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air Value Measurement of Finan"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Fair Value Measurement of Fin_2" sheetId="21" state="visible" r:id="rId21"/>
    <sheet xmlns:r="http://schemas.openxmlformats.org/officeDocument/2006/relationships" name="Revenues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Discontinued Operations (Narrat" sheetId="31" state="visible" r:id="rId31"/>
    <sheet xmlns:r="http://schemas.openxmlformats.org/officeDocument/2006/relationships" name="Discontinued Operations - State" sheetId="32" state="visible" r:id="rId32"/>
    <sheet xmlns:r="http://schemas.openxmlformats.org/officeDocument/2006/relationships" name="Discontinued Operations - Balan" sheetId="33" state="visible" r:id="rId33"/>
    <sheet xmlns:r="http://schemas.openxmlformats.org/officeDocument/2006/relationships" name="Discontinued Operations - Cash " sheetId="34" state="visible" r:id="rId34"/>
    <sheet xmlns:r="http://schemas.openxmlformats.org/officeDocument/2006/relationships" name="Fair Value Measurement of Fin_3" sheetId="35" state="visible" r:id="rId35"/>
    <sheet xmlns:r="http://schemas.openxmlformats.org/officeDocument/2006/relationships" name="Fair Value Measurement of Fin_4" sheetId="36" state="visible" r:id="rId36"/>
    <sheet xmlns:r="http://schemas.openxmlformats.org/officeDocument/2006/relationships" name="Fair Value Measurement of Fin_5" sheetId="37" state="visible" r:id="rId37"/>
    <sheet xmlns:r="http://schemas.openxmlformats.org/officeDocument/2006/relationships" name="Fair Value Measurement of Fin_6" sheetId="38" state="visible" r:id="rId38"/>
    <sheet xmlns:r="http://schemas.openxmlformats.org/officeDocument/2006/relationships" name="Revenues (Narrative) (Details)" sheetId="39" state="visible" r:id="rId39"/>
    <sheet xmlns:r="http://schemas.openxmlformats.org/officeDocument/2006/relationships" name="Revenues (Disaggregated Revenue" sheetId="40" state="visible" r:id="rId40"/>
    <sheet xmlns:r="http://schemas.openxmlformats.org/officeDocument/2006/relationships" name="Revenues (Contract Balances) (D" sheetId="41" state="visible" r:id="rId41"/>
    <sheet xmlns:r="http://schemas.openxmlformats.org/officeDocument/2006/relationships" name="Revenues (Future Performance Ob" sheetId="42" state="visible" r:id="rId42"/>
    <sheet xmlns:r="http://schemas.openxmlformats.org/officeDocument/2006/relationships" name="Revenues (Future Performance _2" sheetId="43" state="visible" r:id="rId43"/>
    <sheet xmlns:r="http://schemas.openxmlformats.org/officeDocument/2006/relationships" name="Leases - (Details)" sheetId="44" state="visible" r:id="rId44"/>
    <sheet xmlns:r="http://schemas.openxmlformats.org/officeDocument/2006/relationships" name="Leases - Lease Assets and Liabi" sheetId="45" state="visible" r:id="rId45"/>
    <sheet xmlns:r="http://schemas.openxmlformats.org/officeDocument/2006/relationships" name="Leases - Maturities of Lease Li" sheetId="46" state="visible" r:id="rId46"/>
    <sheet xmlns:r="http://schemas.openxmlformats.org/officeDocument/2006/relationships" name="Intangible Assets (Narrative) (" sheetId="47" state="visible" r:id="rId47"/>
    <sheet xmlns:r="http://schemas.openxmlformats.org/officeDocument/2006/relationships" name="Intangible Assets (Summary of I" sheetId="48" state="visible" r:id="rId48"/>
    <sheet xmlns:r="http://schemas.openxmlformats.org/officeDocument/2006/relationships" name="Intangible Assets (Future Annua" sheetId="49" state="visible" r:id="rId49"/>
    <sheet xmlns:r="http://schemas.openxmlformats.org/officeDocument/2006/relationships" name="Intangible Assets (Changes in I"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Related Party Transactions (Nar"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Sum_2" sheetId="56" state="visible" r:id="rId56"/>
    <sheet xmlns:r="http://schemas.openxmlformats.org/officeDocument/2006/relationships" name="Stock-based Compensation (Sum_3" sheetId="57" state="visible" r:id="rId57"/>
  </sheets>
  <definedNames/>
  <calcPr calcId="124519" fullCalcOnLoad="1"/>
</workbook>
</file>

<file path=xl/sharedStrings.xml><?xml version="1.0" encoding="utf-8"?>
<sst xmlns="http://schemas.openxmlformats.org/spreadsheetml/2006/main" uniqueCount="770">
  <si>
    <t>Document And Entity Information - shares</t>
  </si>
  <si>
    <t>6 Months Ended</t>
  </si>
  <si>
    <t>Jun. 30, 2019</t>
  </si>
  <si>
    <t>Aug. 02, 2019</t>
  </si>
  <si>
    <t>Document And Entity Information [Abstract]</t>
  </si>
  <si>
    <t>Document Type</t>
  </si>
  <si>
    <t>10-Q</t>
  </si>
  <si>
    <t>Document Period End Date</t>
  </si>
  <si>
    <t>Jun. 30,
		2019</t>
  </si>
  <si>
    <t>Entity Registrant Name</t>
  </si>
  <si>
    <t>Sequential Brands Group, Inc.</t>
  </si>
  <si>
    <t>Entity Current Reporting Status</t>
  </si>
  <si>
    <t>Yes</t>
  </si>
  <si>
    <t>Entity Small Business</t>
  </si>
  <si>
    <t>false</t>
  </si>
  <si>
    <t>Entity Emerging Growth Company</t>
  </si>
  <si>
    <t>Entity Shell Company</t>
  </si>
  <si>
    <t>Entity Filer Category</t>
  </si>
  <si>
    <t>Accelerated Filer</t>
  </si>
  <si>
    <t>Entity Common Stock, Shares Outstanding</t>
  </si>
  <si>
    <t>Entity Central Index Key</t>
  </si>
  <si>
    <t>0001648428</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t>
  </si>
  <si>
    <t>Restricted cash</t>
  </si>
  <si>
    <t>Accounts receivable, net</t>
  </si>
  <si>
    <t>Prepaid expenses and other current assets</t>
  </si>
  <si>
    <t>Current assets held for disposition from discontinued operations</t>
  </si>
  <si>
    <t>Total current assets</t>
  </si>
  <si>
    <t>Property and equipment, net</t>
  </si>
  <si>
    <t>Intangible assets, net</t>
  </si>
  <si>
    <t>Right-of-use assets - operating leases</t>
  </si>
  <si>
    <t>Other assets</t>
  </si>
  <si>
    <t>Long-term assets held for disposition from discontinued operations</t>
  </si>
  <si>
    <t>Total assets</t>
  </si>
  <si>
    <t>Current Liabilities:</t>
  </si>
  <si>
    <t>Accounts payable and accrued expenses</t>
  </si>
  <si>
    <t>Current portion of long-term debt</t>
  </si>
  <si>
    <t>Current portion of deferred revenue</t>
  </si>
  <si>
    <t>Current portion of lease liabilities - operating leases</t>
  </si>
  <si>
    <t>Current liabilities held for disposition from discontinued operations</t>
  </si>
  <si>
    <t>Total current liabilities</t>
  </si>
  <si>
    <t>Long-term debt, net of current portion</t>
  </si>
  <si>
    <t>Long-term deferred revenue, net of current portion</t>
  </si>
  <si>
    <t>Deferred income taxes</t>
  </si>
  <si>
    <t>Lease liabilities - operating leases</t>
  </si>
  <si>
    <t>Other long-term liabilities</t>
  </si>
  <si>
    <t>Long-term liabilities held for disposition from discontinued operations</t>
  </si>
  <si>
    <t>Total liabilities</t>
  </si>
  <si>
    <t>Commitments and Contingencies</t>
  </si>
  <si>
    <t xml:space="preserve"> </t>
  </si>
  <si>
    <t>Equity:</t>
  </si>
  <si>
    <t>Preferred stock Series A, $0.01 par value; 10,000,000 shares authorized; none issued and outstanding at June 30, 2019 and December 31, 2018</t>
  </si>
  <si>
    <t>Common stock, $0.01 par value; 150,000,000 shares authorized; 66,831,369 and 65,990,179 shares issued at June 30, 2019 and December 31, 2018, respectively, and 65,404,888 and 64,327,582 shares outstanding at June 30, 2019 and December 31, 2018, respectively</t>
  </si>
  <si>
    <t>Additional paid-in capital</t>
  </si>
  <si>
    <t>Accumulated other comprehensive loss</t>
  </si>
  <si>
    <t>Accumulated deficit</t>
  </si>
  <si>
    <t>Treasury stock, at cost; 1,426,481 and 1,662,597 shares at June 30, 2019 and December 31, 2018, respectively</t>
  </si>
  <si>
    <t>Total Sequential Brands Group, Inc. and Subsidiaries stockholders' equity</t>
  </si>
  <si>
    <t>Noncontrolling interest</t>
  </si>
  <si>
    <t>Total equity</t>
  </si>
  <si>
    <t>Total liabilities and equity</t>
  </si>
  <si>
    <t>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8</t>
  </si>
  <si>
    <t>Income Statement [Abstract]</t>
  </si>
  <si>
    <t>Net revenue</t>
  </si>
  <si>
    <t>Operating expenses</t>
  </si>
  <si>
    <t>Loss on sale of assets</t>
  </si>
  <si>
    <t>Income from operations</t>
  </si>
  <si>
    <t>Other expense (income)</t>
  </si>
  <si>
    <t>Interest expense, net</t>
  </si>
  <si>
    <t>(Loss) income from continuing operations before income taxes</t>
  </si>
  <si>
    <t>(Benefit from) provision for income taxes</t>
  </si>
  <si>
    <t>Net (loss) income from continuing operations</t>
  </si>
  <si>
    <t>Net income attributable to noncontrolling interests from continuing operations</t>
  </si>
  <si>
    <t>Net (loss) income from continuing operations attributable to Sequential Brands Group, Inc. and Subsidiaries</t>
  </si>
  <si>
    <t>(Loss) income from discontinued operations, net of income taxes</t>
  </si>
  <si>
    <t>Net loss attributable to Sequential Brands Group, Inc. and Subsidiaries</t>
  </si>
  <si>
    <t>(Loss) earnings per share - basic:</t>
  </si>
  <si>
    <t>Continuing operations</t>
  </si>
  <si>
    <t>Discontinued operations</t>
  </si>
  <si>
    <t>(Loss) earnings per share - diluted:</t>
  </si>
  <si>
    <t>(Loss) earnings per share attributable to Sequential Brands Group, Inc. and Subsidiaries:</t>
  </si>
  <si>
    <t>Basic</t>
  </si>
  <si>
    <t>Diluted</t>
  </si>
  <si>
    <t>Weighted-average common shares outstanding:</t>
  </si>
  <si>
    <t>Basic (in shares)</t>
  </si>
  <si>
    <t>Diluted (in shares)</t>
  </si>
  <si>
    <t>CONSOLIDATED STATEMENTS OF CHANGES IN EQUITY - USD ($) $ in Thousands</t>
  </si>
  <si>
    <t>Total Sequential Brands Group, Inc. and Subsidiaries Stockholders' Equity</t>
  </si>
  <si>
    <t>Common Stock [Member]</t>
  </si>
  <si>
    <t>Additional Paid-In Capital [Member]</t>
  </si>
  <si>
    <t>Accumulated Other Comprehensive Loss [Member]</t>
  </si>
  <si>
    <t>Accumulated Deficit [Member]</t>
  </si>
  <si>
    <t>Treasury Stock [Member]</t>
  </si>
  <si>
    <t>Noncontrolling Interest [Member]</t>
  </si>
  <si>
    <t>Total</t>
  </si>
  <si>
    <t>Balance at Dec. 31, 2017</t>
  </si>
  <si>
    <t>Balance (in shares) at Dec. 31, 2017</t>
  </si>
  <si>
    <t>Treasury stock at Dec. 31, 2017</t>
  </si>
  <si>
    <t>Treasury stock, shares at Dec. 31, 2017</t>
  </si>
  <si>
    <t>Stock-based compensation</t>
  </si>
  <si>
    <t>Stock-based compensation (in shares)</t>
  </si>
  <si>
    <t>Shares issued under stock incentive plan</t>
  </si>
  <si>
    <t>Shares issued under stock incentive plan (in shares)</t>
  </si>
  <si>
    <t>Unrealized gain (loss) on interest rate caps, net of tax</t>
  </si>
  <si>
    <t>Repurchase of common stock</t>
  </si>
  <si>
    <t>Repurchase of common stock (in shares)</t>
  </si>
  <si>
    <t>Noncontrolling interest distribution</t>
  </si>
  <si>
    <t>Net income attributable to noncontrolling interest</t>
  </si>
  <si>
    <t>Net loss attributable to common stockholders</t>
  </si>
  <si>
    <t>Treasury stock at Mar. 31, 2018</t>
  </si>
  <si>
    <t>Treasury stock, shares at Mar. 31, 2018</t>
  </si>
  <si>
    <t>Balance at Mar. 31, 2018</t>
  </si>
  <si>
    <t>Balance (in shares) at Mar. 31, 2018</t>
  </si>
  <si>
    <t>Cumulative effect of revenue recognition accounting change</t>
  </si>
  <si>
    <t>Unrealized loss on equity securities</t>
  </si>
  <si>
    <t>Treasury stock at Jun. 30, 2018</t>
  </si>
  <si>
    <t>Treasury stock, shares at Jun. 30, 2018</t>
  </si>
  <si>
    <t>Balance at Jun. 30, 2018</t>
  </si>
  <si>
    <t>Balance (in shares) at Jun. 30, 2018</t>
  </si>
  <si>
    <t>Balance at Dec. 31, 2018</t>
  </si>
  <si>
    <t>Balance (in shares) at Dec. 31, 2018</t>
  </si>
  <si>
    <t>Treasury stock at Dec. 31, 2018</t>
  </si>
  <si>
    <t>Treasury stock, shares at Dec. 31, 2018</t>
  </si>
  <si>
    <t>Treasury stock at Mar. 31, 2019</t>
  </si>
  <si>
    <t>Treasury stock, shares at Mar. 31, 2019</t>
  </si>
  <si>
    <t>Balance at Mar. 31, 2019</t>
  </si>
  <si>
    <t>Balance (in shares) at Mar. 31, 2019</t>
  </si>
  <si>
    <t>Shares issued from treasury stock</t>
  </si>
  <si>
    <t>Shares issued from treasury stock (in shares</t>
  </si>
  <si>
    <t>Treasury stock at Jun. 30, 2019</t>
  </si>
  <si>
    <t>Treasury stock, shares at Jun. 30, 2019</t>
  </si>
  <si>
    <t>Balance at Jun. 30, 2019</t>
  </si>
  <si>
    <t>Balance (in shares) at Jun. 30, 2019</t>
  </si>
  <si>
    <t>CONSOLIDATED STATEMENTS OF CASH FLOWS - USD ($) $ in Thousands</t>
  </si>
  <si>
    <t>12 Months Ended</t>
  </si>
  <si>
    <t>Cash flows from operating activities</t>
  </si>
  <si>
    <t>Net (loss) income</t>
  </si>
  <si>
    <t>(Loss) income from discontinued operations, net of tax</t>
  </si>
  <si>
    <t>(Loss) income from continuing operations, net of tax</t>
  </si>
  <si>
    <t>Adjustments to reconcile net (loss) income to net cash (used in) provided by operating activities:</t>
  </si>
  <si>
    <t>Provision for bad debts</t>
  </si>
  <si>
    <t>Depreciation and amortization</t>
  </si>
  <si>
    <t>Amortization of operating leases</t>
  </si>
  <si>
    <t>Gain on equity securities</t>
  </si>
  <si>
    <t>Amortization of ROU assets and accretion of lease liabilities - operating leases</t>
  </si>
  <si>
    <t>Changes in operating assets and liabilities:</t>
  </si>
  <si>
    <t>Accounts receivable</t>
  </si>
  <si>
    <t>Prepaid expenses and other assets</t>
  </si>
  <si>
    <t>Deferred revenue</t>
  </si>
  <si>
    <t>Other liabilities</t>
  </si>
  <si>
    <t>Cash (used in) provided by operating activities from continuing operations</t>
  </si>
  <si>
    <t>Cash provided by operating activities from discontinued operations</t>
  </si>
  <si>
    <t>Cash (used in) provided by operating activities</t>
  </si>
  <si>
    <t>Cash flows from investing activities</t>
  </si>
  <si>
    <t>Investments in intangible assets, including registration and renewal costs</t>
  </si>
  <si>
    <t>Purchases of property and equipment</t>
  </si>
  <si>
    <t>Proceeds from sale of trademark</t>
  </si>
  <si>
    <t>Proceeds from sale of discontinued operations</t>
  </si>
  <si>
    <t>Cash provided by investing activities from continuing operations</t>
  </si>
  <si>
    <t>Cash used in investing activities from discontinued operations</t>
  </si>
  <si>
    <t>Cash provided by investing activities</t>
  </si>
  <si>
    <t>Cash flows from financing activities</t>
  </si>
  <si>
    <t>Payment of long-term debt</t>
  </si>
  <si>
    <t>Guaranteed payments in connection with acquisitions</t>
  </si>
  <si>
    <t>Repurchases of common stock</t>
  </si>
  <si>
    <t>Noncontrolling interest distributions</t>
  </si>
  <si>
    <t>Cash used in financing activities from continuing operations</t>
  </si>
  <si>
    <t>Cash used in financing activities from discontinued operations</t>
  </si>
  <si>
    <t>Cash used in financing activities</t>
  </si>
  <si>
    <t>Net decrease in cash and restricted cash</t>
  </si>
  <si>
    <t>Balance — Beginning of period</t>
  </si>
  <si>
    <t>Balance — End of period</t>
  </si>
  <si>
    <t>Reconciliation to amounts on condensed consolidated balance sheets</t>
  </si>
  <si>
    <t>Total cash and restricted cash</t>
  </si>
  <si>
    <t>Supplemental disclosures of cash flow information</t>
  </si>
  <si>
    <t>Cash paid for: Interest</t>
  </si>
  <si>
    <t>Cash paid for: Taxes</t>
  </si>
  <si>
    <t>Non-cash investing and financing activities</t>
  </si>
  <si>
    <t>Accrued purchases of property and equipment at year end</t>
  </si>
  <si>
    <t>Unrealized gain on equity securities during the year</t>
  </si>
  <si>
    <t>Unrealized (loss) gain on interest rate cap, net during the period</t>
  </si>
  <si>
    <t>Unrealize loss on interest rate swaps, net during the period</t>
  </si>
  <si>
    <t>Organization and Nature of Operations</t>
  </si>
  <si>
    <t>Organization and Nature of Operations [Abstract]</t>
  </si>
  <si>
    <t>1. Organization and Nature of Operations
Overview
Sequential Brands Group, Inc. (the “Company”) owns a portfolio of consumer brands in the fashion and activ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June 30, 2019, the Company had approximately one-hundred licensees, with wholesale licensees comprising a significant majority.</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14, 2019, which contains the audited consolidated financial statements and notes thereto, together with Management’s Discussion and Analysis of Financial Condition and Results of Operations, for the years ended December 31, 2018, 2017 and 2016. The financial information as of December 31, 2018 is derived from the audited consolidated financial statements presented in the Company’s Annual Report on Form 10‑K for the year ended December 31, 2018. The interim results for the six months ended June 30, 2019 are not necessarily indicative of the results to be expected for the year ending December 31, 2019 or for any future interim periods.
Reclassification of Prior Periods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3), in accordance with ASC 205 – Discontinued Operations, we have classified the results of MSLO as discontinued operations in our unaudited condensed consolidated statements of operations and cash flows for all periods presented. Additionally, the related assets and liabilities directly associated with MSLO are classified as held for disposition from discontinued operations in our condensed consolidated balance sheets for all periods presented. All amounts included in the notes to the condensed consolidated financial statements relate to continuing operations unless otherwise noted.
Principles of Consolidation
The accompanying unaudited condensed consolidated financial statements include the accounts of the Company and its wholly-owned and majority-owned subsidiaries. All significant inter-company account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Revenue Recognition
The Company recognizes revenue in accordance with ASC 606, “Revenue from Contracts with Customers” (“ASC 606”), which became effective for the Company as of January 1, 2018.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Company disaggregates its revenue from continuing operations into two categories: licensing agreements and other, which is comprised of revenue from sources such as sales commissions and vendor placement commissions.
Commission revenues and vendor placement commission revenues are recorded in the period the commission is earned.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in discontinued operations on the unaudited condensed consolidated statement of operations.
Restricted Cash
Restricted cash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1.9 million and $1.8 million as of June 30, 2019 and December 31, 2018, respectively.
In June 2019, the Company completed the sale of MSLO. As a result, accounts receivable, net decreased $16.6 million which was recorded within current assets classified as held for disposition from discontinued operations as of December 31, 2018. The Company’s accounts receivable, net amounted to $45.9 million and $49.6 million as of June 30, 2019 and December 31, 2018, respectively. Two licensees accounted for approximately 47% (27% and 20%) of the Company’s total consolidated accounts receivable balance as of June 30, 2019 and two licensees accounted for approximately 41% (25%, and 16%) of the Company’s total consolidated accounts receivable balance as of December 31, 2018. The Company does not believe the accounts receivable balance from these licensees represents a significant collection risk based on past collection experience.
Investments
The Company accounts for equity securities under ASC 321, Investments – Equity Securities (“ASC 321”). Such securities are reported at fair value in the condensed consolidated balance sheets and, at the time of purchase, are reported in the condensed consolidated statements of cash flows as an investing activity. Gains and losses on equity securities are recognized through continuing operations. The Company recognized a gain on its equity securities of less than $0.1 million and $0.3 million recorded in other income from continuing operations on the condensed consolidated statements of operations for the three and six months ended June 30, 2019, respectively. No gain or loss was recorded in other income for the three and six months ended June 30, 2018.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19 and 2018, is included in other income from continuing operations in the unaudited condensed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Intangible Assets
On an annual basis (October 1 st ) and as needed, the Company tests indefinite lived trademarks for impairment through the use of discounted cash flow models. Assumptions used in our discounted cash flow models include: (i) discount rates; (ii) projected average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and patents, are evaluated for the possibility of impairment when certain indicators are present, and are otherwise amortized on a straight-line basis over the estimated useful lives of the assets (currently ranging from 2 to 15 years).
In June 2019, the Company completed the sale of MSLO. As a result, indefinite-lived intangible assets decreased by $330.1 million which was recorded within assets classified as held for disposition from discontinued operations as of December 31, 2018.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unaudited condensed consolidated statements of operations. See Note 3 and Note 7.
Treasury Stock
Treasury stock is recorded at cost as a reduction of equity in the condensed consolidated balance sheets.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
Leases
The Company has operating leases for certain properti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See Note 6 for further information.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the six months ended June 30, 2019 and year ended December 31, 2018,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5 through December 31, 2018.
Earnings Per Share
Basic earnings (loss) per share (“EPS”) from continuing and discontinued operations is computed by dividing net income (loss) from continuing and discontinued operation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Basic weighted-average common shares outstanding is equivalent to diluted weighted-average common shares outstanding for the quarter and six months ended June 30, 2019.
Three Months Ended June 30,
Six Months Ended June 30,
2019
2018
2019
2018
Basic weighted-average common shares outstanding
64,685,188
63,583,280
64,454,718
63,408,679
Performance based restricted stock
—
12,138
—
40,094
Unvested restricted stock
—
434,554
—
880,535
Diluted weighted-average common shares outstanding
64,685,188
64,029,972
64,454,718
64,329,308
The computation of diluted EPS for the three and six months ended June 30, 2019 and 2018 would exclude the following potentially dilutive securities because their inclusion would be anti-dilutive:
Three Months Ended June 30,
Six Months Ended June 30,
2019
2018
2019
2018
Warrants
—
332,000
—
332,000
Unvested restricted stock
531,305
840,066
712,427
357,501
Stock options
—
58,500
—
58,500
Total
531,305
1,230,566
712,427
748,001
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19.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
Customer Concentrations
The Company recorded net revenues from continuing operations of $26.4 million and $33.1 million during the three months ended June 30, 2019 and 2018, respectively. During the three months ended June 30, 2019, three licensees represented at least 10% of net revenue from continuing operations, accounting for 23%, 17% and 15% of the Company’s net revenue from continuing operations. During the three months ended June 30, 2018, two licensees represented at least 10% of net revenue from continuing operations, accounting for 18% and 12% of the Company’s net revenue from continuing operations.
The Company recorded net revenues from continuing operations of $51.9 million and $62.6 million during the six months ended June 30, 2019 and 2018, respectively. During the six months ended June 30, 2019, three licensees represented at least 10% of net revenue from continuing operations, accounting for 20%, 16% and 14% of the Company’s net revenue from continuing operations. During the six months ended June 30, 2018, two licensees represented at least 10% of net revenue from continuing operations, accounting for 16% and 13% of the Company’s net revenue from continuing operations.
Loss Contingencies
The Company recognizes contingent losses that are both probable and estimable. In this context, probable means circumstances under which events are likely to occur. The Company records legal costs pertaining to contingencies as incurred.
Noncontrolling Interest
Noncontrolling interest recorded for the three and six months ended June 30, 2019 in continuing operations represents income allocations to Elan Polo International, Inc., a member of DVS Footwear International, LLC and With You, Inc., a member of With You LLC (the partnership between the Company and Jessica Simpson).
Discontinued Operations
The Company accounted for the sale of MSLO in accordance with ASC 360, Accounting for Impairment or Disposal of Long-Lived Assets (“ASC 360”) and Accounting Standard Update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ffices or any assets in foreign locations. The majority of the Company’s operations consist of a single revenue stream, which is the licensing of its trademark portfolio, with additional revenues derived from television, book, and certain commissions.
New Accounting Pronouncements
ASU No. 2018-18, “Collaborative Arrangements (Topic 808): Clarifying the Interaction between Topic 808 and Topic 606”
In November 2018, the FASB issued ASU No. 2018-18 “ Collaborative Arrangements (Topic 808): Clarifying the Interaction between Topic 808 and Topic 606 ” (“ASU 2018-18”). ASU 2018-18 amends ASC 808, Collaborative Arrangements (“ ASC 808”) and ASC 606, Revenue from Contracts with Customers (“ASC 606”) to clarify that certain transactions between participants in a collaborative arrangement should be accounted for under ASC 606 when the counterparty is a customer.
ASU 2018-18 is effective for annual and interim periods beginning after December 15, 2019, and early adoption is permitted. The Company does not expect the adoption of ASU 2018-18 to have a material impact on the Company’s consolidated financial statements.
ASU No. 2018-13, “Fair Value Measurement (Topic 820): Disclosure Framework - Changes to the Disclosure Requirements for Fair Value Measurement”
In August 2018, the FASB issued ASU No. 2018-13 “ Fair Value Measurement (Topic 820): Disclosure Framework – Changes to the Disclosure Requirements for Fair Value Measurement ” (“ASU 2018-13”). ASU 2018-13 eliminates, amends, and adds certain disclosure requirements for fair value measurements.
ASU 2018-13 is effective for annual and interim periods beginning after December 15, 2019, and early adoption is permitted for the entire standard or for the provisions that eliminate or amend disclosure requirements. The Company does not expect the adoption of ASU 2018-13 to have a material impact on the Company’s condensed consolidated financial statements.</t>
  </si>
  <si>
    <t>Discontinued Operations</t>
  </si>
  <si>
    <t>3.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the Purchase Agreement with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The Company recorded a pre-tax loss of $2.0 million on the sale of MSLO during the three months ended June 30, 2019 which is recorded in discontinued operations in the unaudited condensed consolidated statements of operations.
During the first quarter of 2019, the Company recorded non-cash impairment charges of $161. 2 million for indefinite-lived intangible assets related to the Martha Stewart and Emeril Lagasse trademarks. The impairments arose during the sale process for the Martha Stewart and Emeril Lagasse brands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unaudited condensed consolidated statements of operations. The Company recorded a net loss from discontinued operations of $1.3 million and $121.9 million for the three and six months ended June 30, 2019.
The financial results of MSLO through June 30, 2019 are presented as (loss) income from discontinued operations, net of taxes in the unaudited condensed consolidated statements of operations. The following table presents the discontinued operations unaudited condensed consolidated statements of operations:
Three Months Ended June 30,
Six Months Ended June 30,
2019
2018
2019
2018
Net revenue
$
7,383
$
9,081
$
18,771
$
17,722
Operating expenses
9,164
5,021
16,389
9,779
Impairment charges
-
-
161,224
-
Loss on sale of MSLO
2,008
-
2,008
-
(Loss) income from operations
(3,789)
4,060
(160,850)
7,943
Other expense
-
-
100
-
Interest expense
1,769
1,697
3,570
3,293
(Loss) income from discontinued operations before income taxes
(5,558)
2,363
(164,520)
4,650
(Benefit from) provision for income taxes
(4,249)
975
(42,637)
1,919
Net (loss) income from discontinued operations
$
(1,309)
$
1,388
$
(121,883)
$
2,731
The Company used cash proceeds from the MSLO sale to make mandatory prepayments of $109.6 million on the Revolving Credit Facility and voluntary prepayments of $44.4 million on its Tranche A-1 Term Loans (see Note 8) . In accordance with ASC 205-20-45-6, Presentation of Financial Statements – Discontinued Operations , the Company has allocated interest expense of $1.8 million and $1.7 million for the three months ended June 30, 2019 and 2018, respectively, related to the portion of debt that was required to be paid as part of the transaction and accretion on MS Legacy (as defined in Note 4) and guaranteed payments. The Company allocated interest expense of $3.6 million and $3.3 million for the six months ended June 30, 2019 and 2018, respectively, related to the portion of debt that was required to be paid as part of the transaction and accretion on MS Legacy and guaranteed payments.
During the three and six months ended June 30, 2019, the Company recorded $5.6 million and $5.9 million, respectively, in transaction costs directly related to the sale of MSLO which are recorded in discontinued operations in the unaudited condensed consolidated statements of operations.
The following table presents the assets and liabilities classified as held for sale from discontinued operations as of June 30, 2019 and December 31, 2018:
June 30,
December 31,
2019
2018
(Unaudited)
Carrying amount of assets included as part of discontinued operations:
Current Assets:
Accounts receivable, net
$
-
$
16,602
Prepaid expenses and other current assets
10,219
7,243
Total current assets classified as held for disposition from discontinued operations
10,219
23,845
Property and equipment, net
-
580
Intangible assets, net
-
330,084
Total assets classified as held for disposition from discontinued operations
$
10,219
$
354,509
Carrying amount of liabilities included as part of discontinued operations:
Current Liabilities:
Accounts payable and accrued expenses
$
3,875
$
11,927
Current portion of deferred revenue
-
3,523
Total current liabilities classified as held for disposition from discontinued operations
3,875
15,450
Deferred income taxes
-
34,938
Other long-term liabilities
-
3,629
Total liabilities classified as held for disposition from discontinued operations
$
3,875
$
54,017
The prepaid expenses and other current assets at June 30, 2019 consists of a $10.2 million receivable due to the Company from the Buyer in accordance with the terms of the Purchase Agreement.
The following table presents the cash flow from discontinued operations for the six months ended June 30, 2019 and 2018:
Six Months Ended June 30,
2019
2018
(in thousands)
Net cash provided by discontinued operating activities
$
6,955
$
3,364
Net cash used in discontinued investing activities
$
(44)
$
(34)
Net cash used in discontinued financing activities
$
(574)
$
(650)</t>
  </si>
  <si>
    <t>Fair Value Measurement of Financial Instruments</t>
  </si>
  <si>
    <t>Fair Value Measurement of Financial Instruments [Abstract]</t>
  </si>
  <si>
    <t xml:space="preserve">4. Fair Value Measurement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 June 2019, the Company completed the sale of MSLO. As a result, indefinite-lived intangible assets decreased by $330.1 million which was recorded within assets classified as held for disposition from discontinued operations as of December 31, 2018. During the first quarter of 2019, the Company had recorded non-cash impairment charges of $161.2 million for these indefinite-lived intangible assets related to the Martha Stewart and Emeril Lagasse trademarks. The impairments arose during the sale process for the Martha Stewart and Emeril Lagasse brands (as discussed in Notes 3 and 7)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Going forward the Company’s strategy is to focus on higher margin brands that are well suited for growing health, wellness and beauty categories.
As of June 30, 2019 and December 31, 2018, there were no assets or liabilities that are required to be measured at fair value on a recurring basis, except for interest rate swaps and equity securities. The following table sets forth the carrying value and the fair value of the Company’s financial assets and liabilities required to be disclosed at June 30, 2019 and December 31, 2018:
Carrying Value
Fair Value
Financial Instrument
Level
6/30/2019
12/31/2018
6/30/2019
12/31/2018
(in thousands)
Equity securities
1
$
956
$
627
$
956
$
627
Interest rate swaps - liability
2
$
7,043
$
2,019
$
7,043
$
2,019
Term loans
2
$
461,331
$
519,850
$
458,206
$
515,742
Revolving loan
2
$
5,358
$
115,000
$
5,353
$
114,827
The carrying amounts of the Company’s cash, restricted cash, accounts receivable and accounts payable approximate fair value due to their short-term maturities.
In December 2018, the Company entered into interest rate swap agreements related to its term loans (the “2018 Swap Agreements”) with certain financial institutions. The Company recorded its interest rates swaps in accounts payable and accrued expenses and other long-term liabilities on the condensed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increases in changes in its cash flows attributable to changes in a contractually specified interest rate on an amount of borrowing equal to the then outstanding swap notional. The Company periodically assesses the effectiveness of the hedges (both prospective and retrospective) by performing a single regression analysis that was prepared at the inception of the hedging relationship. To the extent a hedging relationship is highly effective, the gain or loss on the swap will be recorded in accumulated other comprehensive loss and reclassified into interest expense in the same period during which the hedged transactions affect earnings.
During the quarter ended June 30, 2019, the Company determined that a portion of one of the hedges was no longer effective due to the repayment of certain debt with the proceeds from the sale of MSLO (see Note 8). As a result, in accordance with ASC 815-30-40-6A, the Company de-designated it as a cash flow hedge and reclassified a loss of $0.4 million from other comprehensive loss to other expense in the unaudited condensed consolidated statement of operations. Changes in the fair value of the de-designated interest rate swap after the de-designation date will be recognized through continuing operations. The Company recorded a loss of $0.5 million in other expense from continuing operations in the unaudited condensed consolidated statements of operations for the three and six months ended June 30, 2019.
The components of the 2018 Swap Agreements as of June 30, 2019 are as follows:
Notional Value
Derivative Asset
Derivative Liability
(in thousands)
LIBOR based loans
$
300,000
$
—
$
7,043
For purposes of this fair value disclosure, the Company based its fair value estimate for the Term Loans and Revolving Loan (each, as defined in Note 8 – both under and prior to the amendment) on its internal valuation whereby the Company applied the discounted cash flow method to its expected cash flow payments due under the loan agreements based on interest rates as of June 30, 2019 and December 31, 2018 for debt with similar risk characteristics and maturities.
In June 2019, the Company completed the sale of MSLO. As a result, Legacy Payments (as defined below) decreased by $2.6 million which was recorded in long-term liabilities held for disposition from discontinued operations as of December 31, 2018 as we are no longer party to the obligation. In connection with the previous acquisition of MSLO, beginning with calendar years commencing on or after January 1, 2026, the Company would have paid Ms. Stewart three and one-half percent (3.5%) of Gross Licensing Revenues (as defined in Ms. Stewart’s employment agreement) for each such calendar year for the remainder of Ms. Stewart’s life (with a minimum of five (5) years of payments, to be made to Ms. Stewart’s estate if Ms. Stewart died before December 31, 2030) (the “Legacy Payments”). The Company recorded less than $0.1 million and $0.1 million of accretion during the three months ended June 30, 2019 and 2018, respectively, related to the Legacy Payments which is recorded in discontinued operations in the unaudited condensed consolidated statements of operations. The Company recorded $0.1 million of accretion during each of the six months ended June 30, 2019 and 2018 related to the Legacy Payments which is recorded in discontinued operations in the unaudited condensed consolidated statements of operations. </t>
  </si>
  <si>
    <t>Revenues</t>
  </si>
  <si>
    <t>Revenues [Abstract]</t>
  </si>
  <si>
    <t>Revenue</t>
  </si>
  <si>
    <t>5. Revenues
The Company has entered into various license agreements that provide revenues in exchange for use of the Company’s IP. Licensing agreements are the Company’s primary source of revenue. The Company also derives revenue from other sources such as editorial content for books, television sponsorships, commissions and vendor placement commissions.
Disaggregated Revenue
The following table presents revenue from continuing operations disaggregated by source:
Three Months Ended June 30,
Six Months Ended June 30,
2019
2018
2019
2018
(in thousands)
Licensing agreements
$
26,407
$
29,503
$
51,775
$
58,577
Other
8
3,623
164
4,012
Total
$
26,415
$
33,126
$
51,939
$
62,589
Contract Balances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below table summarizes the Company’s contract assets and contract liabilities:
June 30,
December 31,
2019
2018
(in thousands)
Contract assets
$
2,306
$
2,484
Contract liabilities
3,844
4,923
In June 2019, the Company completed the sale of MSLO, as a result contract assets and liabilities decreased $0.7 million and $0.1 million, respectively, and are recorded in current assets and liabilities held for disposition from discontinued operations as of December 31, 2018.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Deferred revenue will be recognized as the Company fulfills its performance obligations over periods of approximately one to five years.
The below table summarizes amounts related to future performance obligations from continuing operations under fixed contractual arrangements as of June 30, 2019 and the periods in which they are expected to be earned and recognized as revenue:
2019
2020
2021
2022
2023
Thereafter
Future Performance Obligations
$
42,097
$
37,870
$
23,158
$
2,818
$
2,006
$
244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t>
  </si>
  <si>
    <t>Leases</t>
  </si>
  <si>
    <t>Lease</t>
  </si>
  <si>
    <t>6. Leases
The Company has operating leases for certain properties for its offices and showrooms and for copiers. The Company adopted ASU 2016-0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At January 1, 2019, the Company did not have any leases that had not yet commenced. The Company also elected the practical expedient to not recognize right-of-use assets or lease liabilities for leases with a term of twelve months or less.
The Company determines if an arrangement contains a lease and the lease term at contract inception based on the terms of each arrangement. The Company’s operating leases contain options to extend and early termination options. The Company will evaluate the terms on a lease-by-lease basis and include options to extend or early termination options when it is reasonably certain that the Company will exercise the option. For arrangements that are identified as leases and are over twelve months the Company records a right-of-use (“ROU”) asset and a lease liability representing the present value of future lease payments. Under ASC 842, the present value of future lease payments must be discounted by using the interest rate implicit in the lease, or if not readily determinable, its incremental borrowing rate. The Company used an average cost of debt of 6.76% as the discount rate for the leases as it is representative of the interest rate that would be charged to borrow an amount equal to the lease payments on a fully collateralized basis.
The operating lease assets and liabilities recorded on the balance sheet as of June 30, 2019 are summarized as follows:
June 30,
Classification on Balance Sheet
2019
Assets
(in thousands)
Non-current
Right-of-use assets - operating leases
$
48,862
Liabilities
Current
Current portion of lease liabilities - operating leases
$
2,883
Non-current
Lease liabilities - operating leases
52,964
Total operating lease liabilities
$
55,847
Weighted average remaining lease term (in years)
13.9
Rent expense is recognized on a straight-line basis over the term of the lease. Rent expense for operating leases was $1.5 million for each of the three months ended June 30, 2019 and 2018. Rent expense for operating leases was $3.1 million and $3.0 million for the six months ended June 30, 2019 and 2018, respectively. Sublease income was $0.2 million and $0.1 million for the three months ended June 30, 2019 and 2018, respectively. Sublease income was $0.4 million for each of the six months ended June 30, 2019 and 2018. All of the aforementioned amounts are included in continuing operations.
As of June 30, 2019, the maturities of the Company’s lease liabilities were as follows (in thousands):
Operating Leases
2019 (remaining six months)
$
3,254
2020
6,537
2021
6,247
2022
6,262
2023
6,277
Thereafter
58,320
Total minimum lease payments
86,897
Less: imputed interest
31,050
Lease liabilities
$
55,847</t>
  </si>
  <si>
    <t>Intangible Assets</t>
  </si>
  <si>
    <t>Intangible Assets [Abstract]</t>
  </si>
  <si>
    <t xml:space="preserve">7. Intangible Assets
Intangible assets are summarized as follows:
Gross
Useful Lives
Carrying
Accumulated
Net Carrying
June 30, 2019
(Years)
Amount
Amortization
Amount
(in thousands)
Finite-lived intangible assets:
Trademarks
5 - 15
$
12,468
$
(3,600)
$
8,868
Customer agreements
4
2,200
(2,191)
9
Patents
10
361
(325)
36
$
15,029
$
(6,116)
8,913
Indefinite-lived intangible assets:
Trademarks
625,024
Intangible assets, net
$
633,937
Gross
Useful Lives
Carrying
Accumulated
Net Carrying
December 31, 2018
(Years)
Amount
Amortization
Amount
(in thousands)
Finite-lived intangible assets:
Trademarks
5 - 15
$
12,438
$
(2,689)
$
9,749
Customer agreements
4
2,200
(2,147)
53
Patents
10
361
(321)
40
$
14,999
$
(5,157)
9,842
Indefinite-lived intangible assets:
Trademarks
624,985
Intangible assets, net
$
634,827
Estimated future annual amortization expense for intangible assets in service as of June 30, 2019 is summarized as follows:
Years Ended June 30,
(in thousands)
Remainder of 2019
$
924
2020
1,836
2021
1,833
2022
1,811
2023
1,385
Thereafter
1,124
$
8,913
Amortization expense from continuing operations was approximately $0.5 million and $0.2 million for the three months ended June 30, 2019 and 2018, respectively. Amortization expense from continuing operations was approximately $1.0 million and $0.4 million for the six months ended June 30, 2019 and 2018, respectively.
Finite-lived intangible assets represent trademarks, customer agreements and patents related to the Company’s brands. Finite-lived intangible assets are amortized on a straight-line basis over the estimated useful lives of the assets. The carrying value of finite-lived intangible assets and other long-lived assets is reviewed for impairment whenever events or changes in circumstances indicate that the carrying amount of an asset may not be recoverable.
Indefinite-lived intangible assets are not amortized, but instead are subject to impairment evaluation. As of June 30, 2019, the trademarks of Jessica Simpson, Avia, AND1, Joe’s, GAIAM, Caribbean Joe, and Ellen Tracy have been determined to have indefinite useful lives, and accordingly, consistent with ASC Topic 350, no amortization has been recorded in the Company’s unaudited condensed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In June 2019, the Company completed the sale of MSLO. As a result, indefinite-lived intangible assets decreased by $330.1 million which was recorded within assets classified as held for disposition from discontinued operations as of December 31, 2018. During the first quarter of 2019, the Company recorded non-cash impairment charges of $161.2 million for indefinite-lived intangible assets related to the Martha Stewart and Emeril Lagasse trademarks reflected in discontinued operations on the unaudited condensed consolidated statements of operations. The impairments arose during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Going forward the Company’s strategy is to focus on higher margin brands that are well suited for growing health, wellness and beauty categories.
During the three months ended June 30, 2018, the Company sold both the Revo and FUL trademarks. During the three and six months ended June 30, 2018, the Company incurred a loss on the sale of the assets of $2.0 million and $7.1 million, respectively. </t>
  </si>
  <si>
    <t>Long-Term Debt</t>
  </si>
  <si>
    <t>Long-Term Debt [Abstract]</t>
  </si>
  <si>
    <t xml:space="preserve">8. Long-Term Debt
The components of long-term debt are as follows:
June 30,
December 31,
2019
2018
(in thousands)
Secured Term Loans
$
461,331
$
519,850
Revolving Credit Facility
5,358
115,000
Unamortized deferred financing costs
(20,807)
(24,063)
Total long-term debt, net of unamortized deferred financing costs
445,882
610,787
Less: current portion of long-term debt
28,300
28,300
Long-term debt
$
417,582
$
582,487
August 2018 Debt Facilities
In June 2019, the Company completed the sale of MSLO. The Company used cash proceeds from the MSLO sale to make mandatory prepayments of $109.6 million of the Revolving Credit Facility and voluntary prepayments of $44.4 million on its Tranche A-1 Term Loans . The Company expensed $0.6 million of deferred financing costs, included in interest expense in the unaudited condensed consolidated statements of operations as a result of the partial paydown on the Tranche A-1 Term Loan.
On August 7, 2018 (the “Closing Date”), the Company and certain of its subsidiaries amended its (i) Third Amended and Restated First Lien Credit Agreement (the “New Amended BoA Credit Agreement”) with Bank of America, N.A., as administrative agent and collateral agent and the lenders party thereto (the “BoA Facility Loan Parties”) and (ii) the Third Amended and Restated Credit Agreement (the “New Amended FS/KKR Credit Agreement”) with Wilmington Trust, National Association, as administrative agent and collateral agent (the “FS/KKR Agent”) and the lenders party thereto (the “FS/KKR Facility Loan Parties”). The Company used a portion of the proceeds of the $335.0 million loans made to the Company under the New Amended BoA Credit Agreement to prepay loans under the Amended FS/KKR Credit Agreement.
The New Amended BoA Credit Agreement provides for several five-year senior secured credit facilities, consisting of (i) Tranche A Term Loans in an aggregate principal amount of $150.0 million (the “Amended Tranche A Loans”), (ii) Tranche A‑1 Term Loans in an aggregate principal amount of $70.0 million (the “Amended Tranche A‑1 Loans” and, together with the Tranche A Loans, the “Amended BoA Term Loans”) and (iii) revolving credit commitments in the aggregate principal amount of $130.0 million (the “Amended Revolving Credit Commitments” and, the loans under the Revolving Credit Commitments, the “Amended Revolving Loans”). On the Closing Date, the total amount outstanding under the New Amended BoA Credit Agreement was $335.0 million, including (i) $150.0 million of Amended Tranche A Loans, (ii) $70.0 million of Amended Tranche A‑1 Loans and (iii) $115.0 million of Amended Revolving Loans.
The loans under the New Amended BoA Credit Agreement bear interest, at the Company’s option, at a rate equal to (i) with respect to the Amended Revolving Loans and the Amended Tranche A Loans (a) the LIBOR rate plus 3.50% per annum or (b) the base rate plus 2.50% per annum and (ii) with respect to the Amended Tranche A‑1 Loans (a) the LIBOR rate plus 7.00% per annum or (b) the base rate plus 6.00% per annum. The loans under the New Amended BoA Credit Agreement provide for interest rate reductions if certain leverage ratios are achieved, with minimum interest rates equal to (i) with respect to the Amended Revolving Loans and the Amended Tranche A Loans (a) the LIBOR rate plus 3.00% per annum or (b) the base rate plus 2.00% per annum and (ii) with respect to the Amended Tranche A-1 Loans (a) the LIBOR rate plus 6.00% per annum or (b) the base rate plus 5.00% per annum. The undrawn portions of the Revolving Credit Commitments are subject to a commitment fee of 0.375% per annum. As of June 30, 2019, we had $5.0 million available under the current revolving credit facility (the “Revolving Credit Facility”) .
The Company may make voluntary prepayments of the loans outstanding under the New Amended BoA Credit Agreement, subject to the payment of customary “breakage” costs with respect to LIBOR-based borrowings and, in certain cases, to the prepayment premium set forth in the New Amended BoA Credit Agreement. Additionally, the Company is mandated to make prepayments (without payment of a premium or penalty) under the New Amended BoA Credit Agreement amounting to: (i) the loans outstanding under the New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 The Amended BoA Term Loans will continue to amortize in quarterly installments of $5.0 million.
The New Amended BoA Credit Agreement contains customary representations and warranties and customary affirmative and negative covenants applicable to the BoA Facility Loan Parties and their subsidiaries. Moreover, the New Amended BoA Credit Agreement contains financial covenants that require the BoA Facility Loan Parties and their subsidiaries to (i) maintain a positive net income, (ii) satisfy a maximum loan to value ratio initially set at 50.0% (applicable to the Amended Revolving Loans and Amended Tranche A Loans) decreasing over the term of the New Amended BoA Credit Agreement until reaching a final maximum loan to value ratio of 42.5% and (iii) satisfy a maximum consolidated first lien leverage ratio, initially set at 3.875:1:00, decreasing over the term of the New Amended BoA Credit Agreement until reaching a final maximum ratio of 2.875:1.00 for the fiscal quarter ending September 30, 2022 and thereafter.
The New Amended BoA Credit Agreement contains certain customary events of default, including a change of control. If an event of default occurs and is not cured within any applicable grace period or not waived, the Bank of America Agent, at the request of the lenders under the New Amended BoA Credit Agreement, must take various actions, including, without limitation, the acceleration of all amounts due under the New Amended BoA Credit Agreement.
The Company may request an increase in (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New Amended BoA Credit Agreement. At June 30, 2019, the Company is in compliance with the covenants included in the New Amended BoA Credit Agreement.
The New Amended FS/KKR Credit Agreement provides for a five and a half-year $314.0 million senior secured term loan facility. The Company may request one or more additional term loan facilities or the increase of term loan commitments under the New Amended FS/KKR Credit Agreement as would not have caused the consolidated total leverage ratio, determined on a pro forma basis after giving effect to any such addition and increase, to exceed 6.00:1.00, subject to the satisfaction of certain conditions in the New Amended FS/KKR Credit Agreement.
The loans under the New Amended FS/KKR Credit Agreement bear interest, at the Company’s option, at a rate equal to either (i) the LIBOR rate plus 8.75% per annum or (ii) the base rate plus 7.75% per annum.
The Company may make voluntary prepayments of the loans outstanding under the New Amended FS/KKR Credit Agreement, subject to the payment of customary “breakage” costs with respect to LIBOR-based borrowings and, in certain cases, to the prepayment premium set forth in the New Amended FS/KKR Credit Agreement. The Company is mandated to make prepayments (without payment of a premium or penalty) of loans outstanding under the New Amended FS/KKR Credit Agreement amounting to: (i) where intellectual property wa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The loans under the New Amended FS/KKR Credit Agreement will continue to amortize in quarterly installments of approximately $2.1 million.
The New Amended FS/KKR Credit Agreement contains customary representations and warranties and customary affirmative and negative covenants applicable to the FS/KKR Facility Loan Parties and their subsidiaries. Moreover, the New Amended FS/KKR Credit Agreement contains financial covenants that require the FS/KKR Facility Loan Parties and their subsidiaries to satisfy (i) a maximum consolidated total leverage ratio, initially set at 7.25:1.00, decreasing over the term of the New Amended FS/KKR Credit Agreement until reaching a final maximum ratio of 6.25:1.00 for the fiscal quarter ending September 30, 2022 and thereafter and (ii) a maximum consolidated first lien leverage ratio, initially set at 3.875:1.00, decreasing over the term of the New Amended FS/KKR Credit Agreement until reaching a final maximum ratio of 2.875:1.00 for the fiscal quarter ending September 30, 2022 and thereafter. At June 30, 2019, the Company is in compliance with the covenants included in the New Amended FS/KKR Credit Agreement.
The New Amended FS/KKR Credit Agreement contains certain customary events of default, including a change of control. If an event of default occurs and is not cured within any applicable grace period or is not waived, the FS/KKR Agent, at the request of the lenders under the New Amended FS/KKR Credit Agreement, is required to take various actions, including, without limitation, the acceleration of amounts due thereunder.
The Company may request one or more additional term loan facilities or the increase of term loan commitments under the New Amended FS/KKR Credit Agreement as would not have caused the consolidated total leverage ratio, determined on a pro forma basis after giving effect to any such addition and increase, to exceed 6.00:1.00, subject to the satisfaction of certain conditions in the New Amended FS/KKR Credit Agreement.
Interest Rate Swaps
On December 10, 2018, the Company entered into interest rate swap agreements related to its term loans (the “2018 Swap Agreements”) with certain financial institutions. The Company recorded its interest rate swaps in accrued expense and other long-term liabilities on the condensed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changes in its cash flows attributable to changes in a contractually specified interest rate on an amount of borrowing equal to the then outstanding swap notional. The Company periodically assesses the effectiveness of the hedges (both prospective and retrospective) by performing a single regression analysis that was prepared at the inception of the hedging relationship. To the extent a hedging relationship is highly effective, the gain or loss on the swap will be recorded in accumulated other comprehensive loss and reclassified into interest expense in the same period during which the hedged transactions affect earnings.
During the quarter ended June 30, 2019, the Company determined that a portion of one of the hedges was no longer effective due to the repayment of certain debt with the proceeds from the sale of MSLO. As a result, in accordance with ASC 815-30-40-6A, the Company de-designated it as a cash flow hedge and reclassified a loss of $0.4 million from other comprehensive loss to other expense in the unaudited condensed consolidated statements of operations. Changes in the fair value of the de-designated interest rate swap after the de-designation date will be recognized through continuing operations. The Company recorded a loss of $0.5 million in other expense from continuing operations in the unaudited condensed consolidated statements of operations for the three and six months ended June 30, 2019. </t>
  </si>
  <si>
    <t>Commitments and Contingencies [Abstract]</t>
  </si>
  <si>
    <t>9. Commitments and Contingencies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10. Stock-based Compensation
Stock Options
The following table summarizes the Company’s stock option activity for the six months ended June 30, 2019:
Weighted-Average
Remaining
Number of
Weighted-Average
Contractual Life
Aggregate
Options
Exercise Price
(in Years)
Intrinsic Value
(in thousands, except share and per share data)
Outstanding - January 1, 2019
49,501
$
10.22
2.3
$
—
Granted
—
—
Exercised
—
—
Forfeited or canceled
(10,000)
(13.68)
Outstanding at June 30, 2019
39,501
$
9.34
2.2
$
—
Exercisable - June 30, 2019
39,501
$
9.34
2.2
$
—
There was no compensation expense related to stock options for the three and six months ended June 30, 2019 and 2018. At June 30, 2019, there is no unrecognized compensation expense related to stock options and no unvested stock options.
Warrants
The following table summarizes the Company’s outstanding warrants for the six months ended June 30, 2019:
Weighted-Average
Remaining
Number of
Weighted-Average
Contractual Life
Aggregate
Warrants
Exercise Price
(in Years)
Intrinsic Value
(in thousands, except share and per share data)
Outstanding - January 1, 2019
200,000
$
13.32
6.4
$
—
Granted
—
—
Exercised
—
—
Forfeited or canceled
—
—
Outstanding at June 30, 2019
200,000
$
13.32
5.9
$
—
Exercisable - June 30, 2019
200,000
$
13.32
5.9
$
—
There was no compensation expense related to warrants for the three and six months ended June 30, 2019 and 2018. At June 30, 2019, there is no unrecognized compensation expense related to warrants and no unvested warrants.
Restricted Stock
A summary of the time-based restricted stock activity for the six months ended June 30, 2019 is as follows:
Weighted-Average
Weighted-Average
Remaining
Grant Date Fair
Contractual Life
Number of Shares
Value
(in Years)
Unvested - January 1, 2019
292,989
$
3.72
0.9
Granted
464,576
0.86
Vested
(235,296)
(1.70)
Unvested - June 30, 2019
522,269
$
2.09
1.0
During the three and six months ended June 30, 2019, the Company granted 464,576 shares of time-based restricted stock to members of the Company’s board of directors. These shares had a grant date fair value of $0.4 million and vest over a period of one year. The Company recorded less than $0.1 million during each of the three and six months ended June 30, 2019 as compensation expense from continuing operations pertaining to these grants.
During the three and six months ended June 30, 2018, the Company granted 235,296 shares of time-based restricted stock to members of the Company’s board of directors. These shares had a grant date fair value of $0.4 million and vest over a period of one year. The Company recorded less than $0.1 million and $0.1 million during the three and six months ended June 30, 2019 as compensation expense from continuing operations pertaining to these grants. The Company recorded $0.1 million during each of the three and six months ended June 30, 2018 as compensation expense from continuing operations pertaining to these grants.
Total compensation expense from continuing operations related to time-based restricted stock grants for each of the three months ended June 30, 2019 and 2018 was $0.1 million. Total compensation expense from continuing operations related to time-based restricted stock grants for each of the six months ended June 30, 2019 and 2018 was $0.2 million and $0.3 million, respectively. Total unrecognized compensation expense from continuing operations related to time-based restricted stock grants at June 30, 2019 amounted to $0.4 million and is expected to be recognized over a weighted-average period of 1.0 year.
Restricted Stock Units
A summary of the time-based restricted stock units activity for the six months ended June 30, 2019 is as follows:
Weighted-Average
Weighted-Average
Remaining
Grant Date Fair
Contractual Life
Number of Shares
Value
(in Years)
Unvested - January 1, 2019
1,615,953
$
2.24
2.2
Granted
—
—
Vested
(551,519)
(2.86)
Forfeited or canceled
(40,000)
(1.76)
Unvested - June 30, 2019
1,024,434
$
1.92
1.9
The Company did not grant time-based restricted stock units during the three and six months ended June 30, 2019.
During the six months ended June 30, 2018, the Company granted 1,310,257 time-based restricted stock units to certain employees and consultants for future services. These shares of time-based restricted stock units had a grant date fair value of $2.3 million and vest immediately to over a period of five years. The Company recorded $0.1 million and $0.3 million during the three months ended June 30, 2019 and 2018, respectively, as compensation expense from continuing operations pertaining to these grants. The Company recorded $0.2 million and $0.6 million during the six months ended June 30, 2019 and 2018, respectively, as compensation expense from continuing operations pertaining to these grants.
During the six months ended June 30, 2018, the Company issued 843,486 time-based restricted stock units to an employee for a 2017 performance-based bonus pursuant to their employment agreement. The bonus was paid in restricted stock in the first quarter of 2018, based on the average closing stock price for the 30 days preceding March 1, 2018. Compensation expense was fully recognized in 2017 related to this grant.
Total compensation expense from continuing operations related to time-based restricted stock unit grants for the three months ended June 30, 2019 and 2018 was $0.5 million and $0.6 million, respectively. Total compensation expense from continuing operations related to time-based restricted stock unit grants for the six months ended June 30, 2019 and 2018 was $0.8 million and $1.0 million, respectively. Total unrecognized compensation expense from continuing operations related to time-based restricted stock unit grants at June 30, 2019 amounted to $0.9 million and is expected to be recognized over a weighted-average period of 1.9 years.
Performance Stock Units
A summary of the PSUs activity for the six months ended June 30, 2019 is as follows:
0
Weighted-Average
Weighted-Average
Remaining
Grant Date Fair
Contractual Life
Number of Shares
Value
(in Years)
Unvested - January 1, 2019
2,219,818
$
4.47
0.8
Granted
—
—
Vested
(289,671)
(4.68)
Forfeited or canceled
(350,913)
(6.29)
Unvested - June 30, 2019
1,579,234
$
4.03
0.8
On March 27, 2019, the Compensation Committee voted to approve, on a discretionary basis, vesting of 231,396 PSUs to employees and consultants previously granted during the years ended December 31, 2016, 2017 and 2018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2 million was recorded as operating expenses from continuing operations in the unaudited condensed consolidated statements of operations for the six months ended June 30, 2019.
During the six months ended June 30, 2018, the Company granted 200,000 PSUs to an employee upon their commencement of employment with the Company. These PSUs had a grant date fair value of $0.5 million, vest over a period of two years and require achievement of certain of the Company’s performance metrics within each fiscal year for such PSUs to be earned. The Company did not record any compensation expense during the three and six months ended June 30, 2019 and 2018 as the likelihood of these PSUs being earned was not considered probable.
During the six months ended June 30, 2018, the Company granted 250,000 PSUs to a consultant pursuant to their endorsement agreement. The PSUs had a grant date fair value of $0.5 million, vest over a period of five years and require achievement of certain sales targets within each fiscal year for such PSUs to be earned. The Company did not record any compensation expense during the three and six months ended June 30, 2019 as the likelihood of these PSUs being earned was not considered probable.
On February 20, 2018, the Compensation Committee voted to approve, on a discretionary basis, vesting of 208,883 PSUs to employees and consultants previously granted during the years ended December 31, 2016 and 2017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from continuing operations related to these PSUs of $0.5 million was recorded as operating expenses from continuing operations in the unaudited condensed consolidated statements of operations for the six months ended June 30, 2018.
No compensation expense was recorded for the three months ended June 30, 2019 due to the achievement of performance metrics not being deemed probable. Total compensation expense from continuing operations related to the PSUs for the three months ended June 30, 2018 was $0.1 million. Total compensation expense from continuing operations related to the PSUs for the six months ended June 30, 2019 and 2018 was $0.2 million and $0.6 million, respectively.</t>
  </si>
  <si>
    <t>Related Party Transactions</t>
  </si>
  <si>
    <t>Related Party Transactions [Abstract]</t>
  </si>
  <si>
    <t>11.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he TCP Agreement remains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is entitled to receive annual fees of $0.9 million beginning with fiscal 2014.
The Company paid TCP $0.2 million for services under the Amended TCP Agreement during the six months ended June 30, 2019. The Company paid TCP $0.5 million for services under the Amended TCP Agreement during the six months ended June 30, 2018. At June 30, 2019 and December 31, 2018, there were $0.2 million due to TCP for services. The Company paid $1.8 million in transaction fees to TCP related to the sale of MSLO during the six months ended June 30, 2019.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year period and 180,000 PSUs, vesting over three years in increments of 20% for 2014, 20% for 2015 and 60% for 2016. In 2016, the TCP employee was granted 200,000 PSUs, vesting over three years in increments of 33.3% for 2017, 33.3% for 2018 and 33.4% for 2019. In 2018, the TCP employee was granted 150,000 shares of time-based restricted stock units, vesting over a three year period and 300,000 shares of time-based restricted stock units, vesting over a three year period with 25% vesting immediately. The Company paid the TCP Employee $0.1 million for services under the consulting arrangement during each of the three-month periods ended June 30, 2019 and 2018. The Company paid the TCP Employee $0.2 million for services under the consulting arrangement during each of the six-month periods ended June 30, 2019 and 2018. These amounts are included in operating expenses from continuing operations in the Company’s unaudited condensed consolidated financial statements. At June 30, 2019 and December 31, 2018, less than $0.1 million was due to the TCP Employee.
Transactions with Tommie Copper, Inc.
The Company entered into an agreement with Tommie Copper, Inc. (“TCI”), an affiliate of TCP, under which the Company received a fee for facilitating certain distribution arrangements. The Company recorded $3.1 million of revenue from continuing operations for the three and six months ended June 30, 2018. At June 30, 2019 and December 31, 2018, the Company had a current receivable of $1.4 million and $1.1 million, respectively, from TCI in accounts receivable and a long-term receivable of $1.4 million and $1.9 million, respectively, from TCI in other assets in the unaudited condensed consolidated balance sheets.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1.2 million and $1.6 million of revenue from continuing operations for the three months ended June 30, 2019 and 2018, respectively, for royalties, commission, and advertising revenue earned from ESO license agreements. The Company recorded $2.5 million and $3.5 million of revenue from continuing operations for the six months ended June 30, 2019 and 2018, respectively, for royalties, commission, and advertising revenue earned from ESO license agreements. At June 30, 2019 and December 31, 2018, the Company had $4.9 million and $6.2 million, respectively, as accounts receivable and $1.5 million and $1.9 million, respectively, as a long term receivable in other assets from ESO in the unaudited condensed consolidated balance sheets.
In addition, the Company entered into a license-back agreement with ESO under which the Company reacquired the rights to certain international territories in order to re-license these rights to an unrelated party. The Company recorded less than $0.1 million in license-back expense from continuing operations for each of the three months ended June 30, 2019 and 2018. The Company recorded $0.1 million in license-back expense from continuing operations for each of the six months ended June 30, 2019 and 2018.
Transactions with Centric Brands Inc. (f/k/a Differential Brands Group, Inc.)
During the fourth quarter of 2018, Centric Brands, Inc. (“Centric”) , an affiliate of TCP, acquired a significant portion of Global Brands Group Holding Limited’s (“GBG”) North American licensing business. The Company recorded approximately $1.5 million and $3.2 million for royalty revenue earned from the Centric license agreement for the three and six months ended June 30, 2019. At June 30, 2019, no amounts were due from Centric. At December 31, 2018, the Company had $0.8 million recorded as accounts receivable from Centric in the unaudited condensed consolidated balance sheets, respectively. At June 30, 2019, the Company had accrued $0.5 million payable as accounts payable and accrued expenses to Centric in the unaudited condensed consolidated balance sheet.
Acquisition of FUL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densed consolidated balance sheets. One of the Company’s directors, Mr. Al Gossett, has a partial ownership interest in JALP. The Company sold the FUL trademark and incurred a loss on the sale of the trademark of $2.0 million during the year ended December 31, 2018. No noncontrolling interest was recorded during the three and six months ended June 30, 2019. There was $0.7 million of noncontrolling interest loss recorded during the three and six months ended June 30, 2018 in continuing operations.
IP License Agreement and Intangible Asset Agreement
In June 2019, the Company completed the sale of MSLO. As a result, accounts payable and accrued expenses decreased by $2.8 million and other long-term liabilities decreased by $1.1 million which was recorded within assets classified as held for disposition from discontinued operations as of December 31, 2018.
In connection with the transactions contemplated by the previous acquisition of MSLO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ed the Company the right to use of certain properties owned by Ms. Stewart.
The Intangible Asset Agreement had an initial term commencing at December 4, 2015 and ending on December 31, 2020, provided that the term will automatically be renewed for five additional calendar years ending December 31, 2025 (subject to earlier termination as provided in Ms. Stewart’s employment agreement) if either the aggregate gross licensing revenues (as defined in Ms. Stewart’s employment agreement) for calendar years 2018 through 2020 exceed $195 million or the gross licensing revenues for calendar year 2020 equal or exceed $65 million. During the term of the Intangible Asset Agreement with the Company, Lifestyle Research Center LLC will be entitled to receive a guaranteed annual payment of $1.7 million, which amounts are being paid in connection with the Mergers regardless of Ms. Stewart’s continued employment with the Company plus reimbursable expenses. The Company has paid Lifestyle Research Center LLC $0.3 million and $0.2 million in connection with other related services during the three months ended June 30, 2019 and 2018, respectively, which is recorded in discontinued operations on the unaudited condensed consolidated statement of operations. The Company has paid Lifestyle Research Center LLC $0.8 million and $0.3 million in connection with other related services during the six months ended June 30, 2019 and 2018, respectively, which is recorded in discontinued operations on the unaudited condensed consolidated statement of operations.
During the term of the IP License Agreement with the Company, Ms. Stewart was entitled to receive a guaranteed annual payment of $1.3 million, which amounts were being paid in connection with the Mergers regardless of Ms. Stewart’s continued employment with the Company. During each of the three months ended June 30, 2019 and 2018 the Company made payments of $0.2 million and $0.3 million to Ms. Stewart in connection with the terms of the IP License Agreement. The IP License Agreement with the Company ended as of June 10, 2019.
During the three months ended June 30, 2019 and 2018, the Company expensed non-cash interest of less than $0.1 million and $0.1 million related to the accretion of the present value of these guaranteed contractual payments, which is recorded in discontinued operation on the unaudited condensed consolidated statements of operations. During the six months ended June 30, 2019 and 2018, the Company expensed non-cash interest of $0.1 million and $0.2 million, respectively, related to the accretion of the present value of these guaranteed contractual payments, which is recorded in discontinued operations on the unaudited condensed consolidated statements of operation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8, as filed with the SEC on March 14, 2019, which contains the audited consolidated financial statements and notes thereto, together with Management’s Discussion and Analysis of Financial Condition and Results of Operations, for the years ended December 31, 2018, 2017 and 2016. The financial information as of December 31, 2018 is derived from the audited consolidated financial statements presented in the Company’s Annual Report on Form 10‑K for the year ended December 31, 2018. The interim results for the six months ended June 30, 2019 are not necessarily indicative of the results to be expected for the year ending December 31, 2019 or for any future interim periods.</t>
  </si>
  <si>
    <t>Reclassification of Prior Year Presentation</t>
  </si>
  <si>
    <t>Reclassification of Prior Periods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3), in accordance with ASC 205 – Discontinued Operations, we have classified the results of MSLO as discontinued operations in our unaudited condensed consolidated statements of operations and cash flows for all periods presented. Additionally, the related assets and liabilities directly associated with MSLO are classified as held for disposition from discontinued operations in our condensed consolidated balance sheets for all periods presented. All amounts included in the notes to the condensed consolidated financial statements relate to continuing operations unless otherwise noted.</t>
  </si>
  <si>
    <t>Principles of Consolidation</t>
  </si>
  <si>
    <t>Principles of Consolidation
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t>
  </si>
  <si>
    <t>Revenue Recognition</t>
  </si>
  <si>
    <t xml:space="preserve">Revenue Recognition
The Company recognizes revenue in accordance with ASC 606, “Revenue from Contracts with Customers” (“ASC 606”), which became effective for the Company as of January 1, 2018.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densed consolidated balance sheets. Contract liabilities represent unearned revenues and are presented within the current portion of deferred revenue on the condensed consolidated balance sheets.
The Company disaggregates its revenue from continuing operations into two categories: licensing agreements and other, which is comprised of revenue from sources such as sales commissions and vendor placement commissions.
Commission revenues and vendor placement commission revenues are recorded in the period the commission is earned.
The Company entered into a transaction with a media company for which it receives advertising credits as part of the consideration exchanged. These transactions are recorded at the estimated fair value of the advertising credits received, as their fair value is deemed more readily determinable than the fair value of the trademark licensing right provided by the Company, in accordance with ASC 845, Nonmonetary Transactions . The fair value of the advertising credits are recorded in discontinued operations on the unaudited condensed consolidated statement of operations. </t>
  </si>
  <si>
    <t>Restricted Cash</t>
  </si>
  <si>
    <t>Restricted Cash
Restricted cash consists of cash deposited with a financial institution required as collateral for the Company’s cash-collateralized letter of credit facilities.</t>
  </si>
  <si>
    <t>Accounts Receivable</t>
  </si>
  <si>
    <t>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written off after all means of collection have been exhausted and the potential for recovery is considered remote. The allowance for doubtful accounts was $1.9 million and $1.8 million as of June 30, 2019 and December 31, 2018, respectively.
In June 2019, the Company completed the sale of MSLO. As a result, accounts receivable, net decreased $16.6 million which was recorded within current assets classified as held for disposition from discontinued operations as of December 31, 2018. The Company’s accounts receivable, net amounted to $45.9 million and $49.6 million as of June 30, 2019 and December 31, 2018, respectively. Two licensees accounted for approximately 47% (27% and 20%) of the Company’s total consolidated accounts receivable balance as of June 30, 2019 and two licensees accounted for approximately 41% (25%, and 16%) of the Company’s total consolidated accounts receivable balance as of December 31, 2018. The Company does not believe the accounts receivable balance from these licensees represents a significant collection risk based on past collection experience.</t>
  </si>
  <si>
    <t>Investments</t>
  </si>
  <si>
    <t>Investments
The Company accounts for equity securities under ASC 321, Investments – Equity Securities (“ASC 321”). Such securities are reported at fair value in the condensed consolidated balance sheets and, at the time of purchase, are reported in the condensed consolidated statements of cash flows as an investing activity. Gains and losses on equity securities are recognized through continuing operations. The Company recognized a gain on its equity securities of less than $0.1 million and $0.3 million recorded in other income from continuing operations on the condensed consolidated statements of operations for the three and six months ended June 30, 2019, respectively. No gain or loss was recorded in other income for the three and six months ended June 30, 2018.</t>
  </si>
  <si>
    <t>Equity Method Investment</t>
  </si>
  <si>
    <t>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which is included in other assets in the condensed consolidated balance sheets. The Company’s share of earnings from its equity method investee, which was not material for the three and six months ended June 30, 2019 and 2018, is included in other income from continuing operations in the unaudited condensed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si>
  <si>
    <t xml:space="preserve">Intangible Assets
On an annual basis (October 1 st ) and as needed, the Company tests indefinite lived trademarks for impairment through the use of discounted cash flow models. Assumptions used in our discounted cash flow models include: (i) discount rates; (ii) projected average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and patents, are evaluated for the possibility of impairment when certain indicators are present, and are otherwise amortized on a straight-line basis over the estimated useful lives of the assets (currently ranging from 2 to 15 years).
In June 2019, the Company completed the sale of MSLO. As a result, indefinite-lived intangible assets decreased by $330.1 million which was recorded within assets classified as held for disposition from discontinued operations as of December 31, 2018.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3)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unaudited condensed consolidated statements of operations. See Note 3 and Note 7. </t>
  </si>
  <si>
    <t>Treasury Stock</t>
  </si>
  <si>
    <t>Treasury Stock
Treasury stock is recorded at cost as a reduction of equity in the condensed consolidated balance sheets.</t>
  </si>
  <si>
    <t>Stock-Based Compensation</t>
  </si>
  <si>
    <t>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t>
  </si>
  <si>
    <t>Leases
The Company has operating leases for certain properti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See Note 6 for further information.</t>
  </si>
  <si>
    <t>Income Taxes</t>
  </si>
  <si>
    <t>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the six months ended June 30, 2019 and year ended December 31, 2018,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5 through December 31, 2018.</t>
  </si>
  <si>
    <t>Earnings Per Share</t>
  </si>
  <si>
    <t>Earnings Per Share
Basic earnings (loss) per share (“EPS”) from continuing and discontinued operations is computed by dividing net income (loss) from continuing and discontinued operation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Basic weighted-average common shares outstanding is equivalent to diluted weighted-average common shares outstanding for the quarter and six months ended June 30, 2019.
Three Months Ended June 30,
Six Months Ended June 30,
2019
2018
2019
2018
Basic weighted-average common shares outstanding
64,685,188
63,583,280
64,454,718
63,408,679
Performance based restricted stock
—
12,138
—
40,094
Unvested restricted stock
—
434,554
—
880,535
Diluted weighted-average common shares outstanding
64,685,188
64,029,972
64,454,718
64,329,308
The computation of diluted EPS for the three and six months ended June 30, 2019 and 2018 would exclude the following potentially dilutive securities because their inclusion would be anti-dilutive:
Three Months Ended June 30,
Six Months Ended June 30,
2019
2018
2019
2018
Warrants
—
332,000
—
332,000
Unvested restricted stock
531,305
840,066
712,427
357,501
Stock options
—
58,500
—
58,500
Total
531,305
1,230,566
712,427
748,001</t>
  </si>
  <si>
    <t>Concentration of Credit Risk</t>
  </si>
  <si>
    <t>Concentration of Credit Risk
Financial instruments which potentially expose the Company to credit risk consist primarily of cash, restricted cash and accounts receivable. Cash is held to meet working capital needs and future acquisitions. Restricted cash is pledged as collateral for a comparable amount of irrevocable standby letters of credit for certain of the Company’s leased properties. Substantially all of the Company’s cash and restricted cash are deposited with high quality financial institutions. At times, however, such cash and restricted cash may be in deposit accounts that exceed the Federal Deposit Insurance Corporation insurance limit. The Company has not experienced any losses in such accounts as of June 30, 2019.
Concentration of credit risk with respect to accounts receivable is minimal due to the collection history. The Company performs periodic credit evaluations of its customers’ financial condition. The allowance for doubtful accounts is based upon the expected collectability of all accounts receivable.</t>
  </si>
  <si>
    <t>Customer Concentrations</t>
  </si>
  <si>
    <t>Customer Concentrations
The Company recorded net revenues from continuing operations of $26.4 million and $33.1 million during the three months ended June 30, 2019 and 2018, respectively. During the three months ended June 30, 2019, three licensees represented at least 10% of net revenue from continuing operations, accounting for 23%, 17% and 15% of the Company’s net revenue from continuing operations. During the three months ended June 30, 2018, two licensees represented at least 10% of net revenue from continuing operations, accounting for 18% and 12% of the Company’s net revenue from continuing operations.
The Company recorded net revenues from continuing operations of $51.9 million and $62.6 million during the six months ended June 30, 2019 and 2018, respectively. During the six months ended June 30, 2019, three licensees represented at least 10% of net revenue from continuing operations, accounting for 20%, 16% and 14% of the Company’s net revenue from continuing operations. During the six months ended June 30, 2018, two licensees represented at least 10% of net revenue from continuing operations, accounting for 16% and 13% of the Company’s net revenue from continuing operations.</t>
  </si>
  <si>
    <t>Loss Contingencies</t>
  </si>
  <si>
    <t>Loss Contingencies
The Company recognizes contingent losses that are both probable and estimable. In this context, probable means circumstances under which events are likely to occur. The Company records legal costs pertaining to contingencies as incurred.</t>
  </si>
  <si>
    <t>Noncontrolling Interest</t>
  </si>
  <si>
    <t xml:space="preserve">Noncontrolling Interest
Noncontrolling interest recorded for the three and six months ended June 30, 2019 in continuing operations represents income allocations to Elan Polo International, Inc., a member of DVS Footwear International, LLC and With You, Inc., a member of With You LLC (the partnership between the Company and Jessica Simpson). </t>
  </si>
  <si>
    <t>Discontinued Operations
The Company accounted for the sale of MSLO in accordance with ASC 360, Accounting for Impairment or Disposal of Long-Lived Assets (“ASC 360”) and Accounting Standard Update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t>
  </si>
  <si>
    <t>Reportable Segment</t>
  </si>
  <si>
    <t>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ffices or any assets in foreign locations. The majority of the Company’s operations consist of a single revenue stream, which is the licensing of its trademark portfolio, with additional revenues derived from television, book, and certain commissions.</t>
  </si>
  <si>
    <t>New Accounting Pronouncements</t>
  </si>
  <si>
    <t>New Accounting Pronouncements
ASU No. 2018-18, “Collaborative Arrangements (Topic 808): Clarifying the Interaction between Topic 808 and Topic 606”
In November 2018, the FASB issued ASU No. 2018-18 “ Collaborative Arrangements (Topic 808): Clarifying the Interaction between Topic 808 and Topic 606 ” (“ASU 2018-18”). ASU 2018-18 amends ASC 808, Collaborative Arrangements (“ ASC 808”) and ASC 606, Revenue from Contracts with Customers (“ASC 606”) to clarify that certain transactions between participants in a collaborative arrangement should be accounted for under ASC 606 when the counterparty is a customer.
ASU 2018-18 is effective for annual and interim periods beginning after December 15, 2019, and early adoption is permitted. The Company does not expect the adoption of ASU 2018-18 to have a material impact on the Company’s consolidated financial statements.
ASU No. 2018-13, “Fair Value Measurement (Topic 820): Disclosure Framework - Changes to the Disclosure Requirements for Fair Value Measurement”
In August 2018, the FASB issued ASU No. 2018-13 “ Fair Value Measurement (Topic 820): Disclosure Framework – Changes to the Disclosure Requirements for Fair Value Measurement ” (“ASU 2018-13”). ASU 2018-13 eliminates, amends, and adds certain disclosure requirements for fair value measurements.
ASU 2018-13 is effective for annual and interim periods beginning after December 15, 2019, and early adoption is permitted for the entire standard or for the provisions that eliminate or amend disclosure requirements. The Company does not expect the adoption of ASU 2018-13 to have a material impact on the Company’s condensed consolidated financial statements.</t>
  </si>
  <si>
    <t>Summary of Significant Accounting Policies (Tables)</t>
  </si>
  <si>
    <t>Shares Used to Calculate Basic And Diluted Earnings (Loss) Per Common Share</t>
  </si>
  <si>
    <t>Three Months Ended June 30,
Six Months Ended June 30,
2019
2018
2019
2018
Basic weighted-average common shares outstanding
64,685,188
63,583,280
64,454,718
63,408,679
Performance based restricted stock
—
12,138
—
40,094
Unvested restricted stock
—
434,554
—
880,535
Diluted weighted-average common shares outstanding
64,685,188
64,029,972
64,454,718
64,329,308</t>
  </si>
  <si>
    <t>Earnings Per Share, Basic and Diluted</t>
  </si>
  <si>
    <t>Three Months Ended June 30,
Six Months Ended June 30,
2019
2018
2019
2018
Warrants
—
332,000
—
332,000
Unvested restricted stock
531,305
840,066
712,427
357,501
Stock options
—
58,500
—
58,500
Total
531,305
1,230,566
712,427
748,001</t>
  </si>
  <si>
    <t>Discontinued Operations (Tables)</t>
  </si>
  <si>
    <t>Schedule of discontinued operations unaudited condensed consolidated statements of operations</t>
  </si>
  <si>
    <t>Three Months Ended June 30,
Six Months Ended June 30,
2019
2018
2019
2018
Net revenue
$
7,383
$
9,081
$
18,771
$
17,722
Operating expenses
9,164
5,021
16,389
9,779
Impairment charges
-
-
161,224
-
Loss on sale of MSLO
2,008
-
2,008
-
(Loss) income from operations
(3,789)
4,060
(160,850)
7,943
Other expense
-
-
100
-
Interest expense
1,769
1,697
3,570
3,293
(Loss) income from discontinued operations before income taxes
(5,558)
2,363
(164,520)
4,650
(Benefit from) provision for income taxes
(4,249)
975
(42,637)
1,919
Net (loss) income from discontinued operations
$
(1,309)
$
1,388
$
(121,883)
$
2,731</t>
  </si>
  <si>
    <t>Schedule of discontinued operations balance sheet</t>
  </si>
  <si>
    <t>June 30,
December 31,
2019
2018
(Unaudited)
Carrying amount of assets included as part of discontinued operations:
Current Assets:
Accounts receivable, net
$
-
$
16,602
Prepaid expenses and other current assets
10,219
7,243
Total current assets classified as held for disposition from discontinued operations
10,219
23,845
Property and equipment, net
-
580
Intangible assets, net
-
330,084
Total assets classified as held for disposition from discontinued operations
$
10,219
$
354,509
Carrying amount of liabilities included as part of discontinued operations:
Current Liabilities:
Accounts payable and accrued expenses
$
3,875
$
11,927
Current portion of deferred revenue
-
3,523
Total current liabilities classified as held for disposition from discontinued operations
3,875
15,450
Deferred income taxes
-
34,938
Other long-term liabilities
-
3,629
Total liabilities classified as held for disposition from discontinued operations
$
3,875
$
54,017</t>
  </si>
  <si>
    <t>Schedule of discontinued operations cash flow</t>
  </si>
  <si>
    <t>Six Months Ended June 30,
2019
2018
(in thousands)
Net cash provided by discontinued operating activities
$
6,955
$
3,364
Net cash used in discontinued investing activities
$
(44)
$
(34)
Net cash used in discontinued financing activities
$
(574)
$
(650)</t>
  </si>
  <si>
    <t>Fair Value Measurement of Financial Instruments (Tables)</t>
  </si>
  <si>
    <t>Schedule of Fair Value, Assets and Liabilities Measured on Recurring Basis</t>
  </si>
  <si>
    <t>Carrying Value
Fair Value
Financial Instrument
Level
6/30/2019
12/31/2018
6/30/2019
12/31/2018
(in thousands)
Equity securities
1
$
956
$
627
$
956
$
627
Interest rate swaps - liability
2
$
7,043
$
2,019
$
7,043
$
2,019
Term loans
2
$
461,331
$
519,850
$
458,206
$
515,742
Revolving loan
2
$
5,358
$
115,000
$
5,353
$
114,827</t>
  </si>
  <si>
    <t>Schedule of Notional Amounts of Outstanding Derivative Positions</t>
  </si>
  <si>
    <t>Notional Value
Derivative Asset
Derivative Liability
(in thousands)
LIBOR based loans
$
300,000
$
—
$
7,043</t>
  </si>
  <si>
    <t>Revenues (Tables)</t>
  </si>
  <si>
    <t>Disaggregated Revenue</t>
  </si>
  <si>
    <t>The following table presents revenue from continuing operations disaggregated by source:
Three Months Ended June 30,
Six Months Ended June 30,
2019
2018
2019
2018
(in thousands)
Licensing agreements
$
26,407
$
29,503
$
51,775
$
58,577
Other
8
3,623
164
4,012
Total
$
26,415
$
33,126
$
51,939
$
62,589</t>
  </si>
  <si>
    <t>Contract Balances</t>
  </si>
  <si>
    <t>The below table summarizes the Company’s contract assets and contract liabilities:
June 30,
December 31,
2019
2018
(in thousands)
Contract assets
$
2,306
$
2,484
Contract liabilities
3,844
4,923</t>
  </si>
  <si>
    <t>Future Performance Obligations</t>
  </si>
  <si>
    <t>The below table summarizes amounts related to future performance obligations from continuing operations under fixed contractual arrangements as of June 30, 2019 and the periods in which they are expected to be earned and recognized as revenue:
2019
2020
2021
2022
2023
Thereafter
Future Performance Obligations
$
42,097
$
37,870
$
23,158
$
2,818
$
2,006
$
244</t>
  </si>
  <si>
    <t>Leases (Tables)</t>
  </si>
  <si>
    <t>Summary of operating lease assets and liabilities recorded on the balance sheet</t>
  </si>
  <si>
    <t>June 30,
Classification on Balance Sheet
2019
Assets
(in thousands)
Non-current
Right-of-use assets - operating leases
$
48,862
Liabilities
Current
Current portion of lease liabilities - operating leases
$
2,883
Non-current
Lease liabilities - operating leases
52,964
Total operating lease liabilities
$
55,847
Weighted average remaining lease term (in years)
13.9</t>
  </si>
  <si>
    <t>Summary of maturities of the Company’s lease liabilities</t>
  </si>
  <si>
    <t>As of June 30, 2019, the maturities of the Company’s lease liabilities were as follows (in thousands):
Operating Leases
2019 (remaining six months)
$
3,254
2020
6,537
2021
6,247
2022
6,262
2023
6,277
Thereafter
58,320
Total minimum lease payments
86,897
Less: imputed interest
31,050
Lease liabilities
$
55,847</t>
  </si>
  <si>
    <t>Intangible Assets (Tables)</t>
  </si>
  <si>
    <t>Summary of Intangible Assets</t>
  </si>
  <si>
    <t>Gross
Useful Lives
Carrying
Accumulated
Net Carrying
June 30, 2019
(Years)
Amount
Amortization
Amount
(in thousands)
Finite-lived intangible assets:
Trademarks
5 - 15
$
12,468
$
(3,600)
$
8,868
Customer agreements
4
2,200
(2,191)
9
Patents
10
361
(325)
36
$
15,029
$
(6,116)
8,913
Indefinite-lived intangible assets:
Trademarks
625,024
Intangible assets, net
$
633,937
Gross
Useful Lives
Carrying
Accumulated
Net Carrying
December 31, 2018
(Years)
Amount
Amortization
Amount
(in thousands)
Finite-lived intangible assets:
Trademarks
5 - 15
$
12,438
$
(2,689)
$
9,749
Customer agreements
4
2,200
(2,147)
53
Patents
10
361
(321)
40
$
14,999
$
(5,157)
9,842
Indefinite-lived intangible assets:
Trademarks
624,985
Intangible assets, net
$
634,827</t>
  </si>
  <si>
    <t>Summary of Future Annual Estimated Amortization Expense</t>
  </si>
  <si>
    <t>Estimated future annual amortization expense for intangible assets in service as of June 30, 2019 is summarized as follows:
Years Ended June 30,
(in thousands)
Remainder of 2019
$
924
2020
1,836
2021
1,833
2022
1,811
2023
1,385
Thereafter
1,124
$
8,913</t>
  </si>
  <si>
    <t>Long-Term Debt (Tables)</t>
  </si>
  <si>
    <t>Schedule of Long Term Debt</t>
  </si>
  <si>
    <t>The components of long-term debt are as follows:
June 30,
December 31,
2019
2018
(in thousands)
Secured Term Loans
$
461,331
$
519,850
Revolving Credit Facility
5,358
115,000
Unamortized deferred financing costs
(20,807)
(24,063)
Total long-term debt, net of unamortized deferred financing costs
445,882
610,787
Less: current portion of long-term debt
28,300
28,300
Long-term debt
$
417,582
$
582,487</t>
  </si>
  <si>
    <t>Stock-based Compensation (Tables)</t>
  </si>
  <si>
    <t>Summary of Stock Option Activity</t>
  </si>
  <si>
    <t>The following table summarizes the Company’s stock option activity for the six months ended June 30, 2019:
Weighted-Average
Remaining
Number of
Weighted-Average
Contractual Life
Aggregate
Options
Exercise Price
(in Years)
Intrinsic Value
(in thousands, except share and per share data)
Outstanding - January 1, 2019
49,501
$
10.22
2.3
$
—
Granted
—
—
Exercised
—
—
Forfeited or canceled
(10,000)
(13.68)
Outstanding at June 30, 2019
39,501
$
9.34
2.2
$
—
Exercisable - June 30, 2019
39,501
$
9.34
2.2
$
—</t>
  </si>
  <si>
    <t>Schedule of Warrants Activity and Nonvested Warrants</t>
  </si>
  <si>
    <t>The following table summarizes the Company’s outstanding warrants for the six months ended June 30, 2019:
Weighted-Average
Remaining
Number of
Weighted-Average
Contractual Life
Aggregate
Warrants
Exercise Price
(in Years)
Intrinsic Value
(in thousands, except share and per share data)
Outstanding - January 1, 2019
200,000
$
13.32
6.4
$
—
Granted
—
—
Exercised
—
—
Forfeited or canceled
—
—
Outstanding at June 30, 2019
200,000
$
13.32
5.9
$
—
Exercisable - June 30, 2019
200,000
$
13.32
5.9
$
—</t>
  </si>
  <si>
    <t>Schedule of Restricted Stock Activity</t>
  </si>
  <si>
    <t>A summary of the time-based restricted stock activity for the six months ended June 30, 2019 is as follows:
Weighted-Average
Weighted-Average
Remaining
Grant Date Fair
Contractual Life
Number of Shares
Value
(in Years)
Unvested - January 1, 2019
292,989
$
3.72
0.9
Granted
464,576
0.86
Vested
(235,296)
(1.70)
Unvested - June 30, 2019
522,269
$
2.09
1.0</t>
  </si>
  <si>
    <t>Schedule of Restricted Stock Units Activity</t>
  </si>
  <si>
    <t>A summary of the time-based restricted stock units activity for the six months ended June 30, 2019 is as follows:
Weighted-Average
Weighted-Average
Remaining
Grant Date Fair
Contractual Life
Number of Shares
Value
(in Years)
Unvested - January 1, 2019
1,615,953
$
2.24
2.2
Granted
—
—
Vested
(551,519)
(2.86)
Forfeited or canceled
(40,000)
(1.76)
Unvested - June 30, 2019
1,024,434
$
1.92
1.9</t>
  </si>
  <si>
    <t>Schedule of Performance Stock Units Activity</t>
  </si>
  <si>
    <t>A summary of the PSUs activity for the six months ended June 30, 2019 is as follows:
0
Weighted-Average
Weighted-Average
Remaining
Grant Date Fair
Contractual Life
Number of Shares
Value
(in Years)
Unvested - January 1, 2019
2,219,818
$
4.47
0.8
Granted
—
—
Vested
(289,671)
(4.68)
Forfeited or canceled
(350,913)
(6.29)
Unvested - June 30, 2019
1,579,234
$
4.03
0.8</t>
  </si>
  <si>
    <t>Organization and Nature of Operations (Details)</t>
  </si>
  <si>
    <t>Jun. 30, 2019entity</t>
  </si>
  <si>
    <t>Minimum [Member]</t>
  </si>
  <si>
    <t>Number of licensees</t>
  </si>
  <si>
    <t>Summary of Significant Accounting Policies (Narrative) (Details)</t>
  </si>
  <si>
    <t>Jun. 10, 2019USD ($)</t>
  </si>
  <si>
    <t>Jun. 30, 2019USD ($)</t>
  </si>
  <si>
    <t>Mar. 31, 2019USD ($)</t>
  </si>
  <si>
    <t>Jun. 30, 2018USD ($)</t>
  </si>
  <si>
    <t>Jun. 30, 2019USD ($)segment</t>
  </si>
  <si>
    <t>Dec. 31, 2018USD ($)</t>
  </si>
  <si>
    <t>Jul. 01, 2016</t>
  </si>
  <si>
    <t>New Accounting Pronouncements or Change in Accounting Principle [Line Items]</t>
  </si>
  <si>
    <t>Revenue from Contract with Customer, Including Assessed Tax</t>
  </si>
  <si>
    <t>Allowance for doubtful accounts receivable</t>
  </si>
  <si>
    <t>Decrease in accounts receivable</t>
  </si>
  <si>
    <t>Increase (decrease) in intangible assets</t>
  </si>
  <si>
    <t>Number of operating segments | segment</t>
  </si>
  <si>
    <t>Number of reportable segments | segment</t>
  </si>
  <si>
    <t>Useful Lives</t>
  </si>
  <si>
    <t>2 years</t>
  </si>
  <si>
    <t>Maximum [Member]</t>
  </si>
  <si>
    <t>15 years</t>
  </si>
  <si>
    <t>Gaiam Pty Limited [Member]</t>
  </si>
  <si>
    <t>Equity method investment, noncontrolling interest</t>
  </si>
  <si>
    <t>49.90%</t>
  </si>
  <si>
    <t>Accounts Receivable [Member]</t>
  </si>
  <si>
    <t>Concentration risk, percentage</t>
  </si>
  <si>
    <t>47.00%</t>
  </si>
  <si>
    <t>41.00%</t>
  </si>
  <si>
    <t>Accounts Receivable [Member] | License One [Member]</t>
  </si>
  <si>
    <t>27.00%</t>
  </si>
  <si>
    <t>25.00%</t>
  </si>
  <si>
    <t>Accounts Receivable [Member] | License Two [Member]</t>
  </si>
  <si>
    <t>20.00%</t>
  </si>
  <si>
    <t>Accounts Receivable [Member] | License Three [Member]</t>
  </si>
  <si>
    <t>16.00%</t>
  </si>
  <si>
    <t>Sales Revenue, Services, Net [Member] | License One [Member]</t>
  </si>
  <si>
    <t>23.00%</t>
  </si>
  <si>
    <t>18.00%</t>
  </si>
  <si>
    <t>Sales Revenue, Services, Net [Member] | License Two [Member]</t>
  </si>
  <si>
    <t>17.00%</t>
  </si>
  <si>
    <t>12.00%</t>
  </si>
  <si>
    <t>13.00%</t>
  </si>
  <si>
    <t>Sales Revenue, Services, Net [Member] | License Three [Member]</t>
  </si>
  <si>
    <t>15.00%</t>
  </si>
  <si>
    <t>14.00%</t>
  </si>
  <si>
    <t>Sale | MSLO</t>
  </si>
  <si>
    <t>Cash consideration</t>
  </si>
  <si>
    <t>Earnout on performance target achieved during first three year</t>
  </si>
  <si>
    <t>Summary of Significant Accounting Policies (Basic and Diluted Weighted Average Common Shares Outstanding) (Details) - shares</t>
  </si>
  <si>
    <t>Earnings Per Share [Abstract]</t>
  </si>
  <si>
    <t>Basic weighted-average common shares outstanding</t>
  </si>
  <si>
    <t>Performance based restricted stock</t>
  </si>
  <si>
    <t>Unvested restricted stock</t>
  </si>
  <si>
    <t>Diluted weighted-average common shares outstanding</t>
  </si>
  <si>
    <t>Summary of Significant Accounting Policies (Antidilutive Shares Excluded from Computation of Diluted EPS) (Details) - shares</t>
  </si>
  <si>
    <t>Sep. 30, 2019</t>
  </si>
  <si>
    <t>Antidilutive Securities Excluded From Computation Of Earnings Per Share [Line Items]</t>
  </si>
  <si>
    <t>Antidilutive securities excluded from computation of earnings per share</t>
  </si>
  <si>
    <t>Warrants</t>
  </si>
  <si>
    <t>Stock options</t>
  </si>
  <si>
    <t>Discontinued Operations (Narrative) (Details) - USD ($)</t>
  </si>
  <si>
    <t>Jun. 10, 2019</t>
  </si>
  <si>
    <t>Mar. 31, 2019</t>
  </si>
  <si>
    <t>Revolving Credit Facility [Member]</t>
  </si>
  <si>
    <t>Mandatory prepayment</t>
  </si>
  <si>
    <t>Tranche A -1 Term Loans [Member]</t>
  </si>
  <si>
    <t>Voluntary prepayment</t>
  </si>
  <si>
    <t>Pre-tax loss</t>
  </si>
  <si>
    <t>Non-cash impairment charges</t>
  </si>
  <si>
    <t>Interest expense</t>
  </si>
  <si>
    <t>Transaction costs</t>
  </si>
  <si>
    <t>Discontinued Operations - Statement of operations (Details) - USD ($) $ in Thousands</t>
  </si>
  <si>
    <t>Discontinued operations unaudited condensed consolidated statement of operations</t>
  </si>
  <si>
    <t>Net (loss) income from discontinued operations</t>
  </si>
  <si>
    <t>Impairment charges</t>
  </si>
  <si>
    <t>Loss on sale of MSLO</t>
  </si>
  <si>
    <t>(Loss) income from operations</t>
  </si>
  <si>
    <t>Other expense</t>
  </si>
  <si>
    <t>(Loss) income from discontinued operations before income taxes</t>
  </si>
  <si>
    <t>Discontinued Operations - Balance Sheets (Details) - USD ($) $ in Thousands</t>
  </si>
  <si>
    <t>Total current assets classified as held for disposition from discontinued operations</t>
  </si>
  <si>
    <t>Disposal Group, Including Discontinued Operation, Liabilities, Current, Total</t>
  </si>
  <si>
    <t>Total assets classified as held for disposition from discontinued operations</t>
  </si>
  <si>
    <t>Total liabilities classified as held for disposition from discontinued operations</t>
  </si>
  <si>
    <t>Discontinued Operations - Cash Flows (Details) - USD ($) $ in Thousands</t>
  </si>
  <si>
    <t>Income Statement, Balance Sheet and Additional Disclosures by Disposal Groups, Including Discontinued Operations [Line Items]</t>
  </si>
  <si>
    <t>Cash Used In Operating Activities From Discontinued Operations</t>
  </si>
  <si>
    <t>Net cash used in discontinued investing activities</t>
  </si>
  <si>
    <t>Net cash used in discontinued financing activities</t>
  </si>
  <si>
    <t>Fair Value Measurement of Financial Instruments (Narrative) (Details) - USD ($) $ in Thousands</t>
  </si>
  <si>
    <t>1 Months Ended</t>
  </si>
  <si>
    <t>Increase (Decrease) in Intangible Assets, Current</t>
  </si>
  <si>
    <t>Income (Loss) from Discontinued Operations, Net of Tax, Including Portion Attributable to Noncontrolling Interest</t>
  </si>
  <si>
    <t>Derivative, maturing in 2021</t>
  </si>
  <si>
    <t>Derivative, maturing in 2022</t>
  </si>
  <si>
    <t>Loss on Cash Flow Hedge Ineffectiveness</t>
  </si>
  <si>
    <t>Loss from Components Excluded from Assessment of Cash Flow Hedge Effectiveness</t>
  </si>
  <si>
    <t>Gross licensing revenue payable, percentage</t>
  </si>
  <si>
    <t>3.50%</t>
  </si>
  <si>
    <t>Licensing revenue payment period</t>
  </si>
  <si>
    <t>5 years</t>
  </si>
  <si>
    <t>Fair Value Of Legacy Payments Increase (Decrease)</t>
  </si>
  <si>
    <t>Accretion expense</t>
  </si>
  <si>
    <t>Amortization expense</t>
  </si>
  <si>
    <t>Interest Rate Cap [Member]</t>
  </si>
  <si>
    <t>Derivative, notional amount</t>
  </si>
  <si>
    <t>Fair Value Measurement of Financial Instruments (Schedule of Indefinite-lived Assets) (Details) $ in Thousands</t>
  </si>
  <si>
    <t>Indefinite-lived Intangible Assets [Line Items]</t>
  </si>
  <si>
    <t>Reclassified to finite-lived intangible assets</t>
  </si>
  <si>
    <t>Trademarks [Member]</t>
  </si>
  <si>
    <t>Balance at March 31</t>
  </si>
  <si>
    <t>Fair Value Measurement of Financial Instruments (Schedule of Fair Value, Assets and Liabilities Measured on Recurring Basis) (Details) - USD ($) $ in Thousands</t>
  </si>
  <si>
    <t>Fair Value, Inputs, Level 1 [Member] | Equity Securities [Member] | Carrying Value [Member]</t>
  </si>
  <si>
    <t>Fair Value, Assets and Liabilities Measured on Recurring and Nonrecurring Basis [Line Items]</t>
  </si>
  <si>
    <t>Derivative liability</t>
  </si>
  <si>
    <t>Fair Value, Inputs, Level 1 [Member] | Equity Securities [Member] | Fair Value</t>
  </si>
  <si>
    <t>Term loan</t>
  </si>
  <si>
    <t>Fair Value, Inputs, Level 2 [Member] | Interest Rate Swap [Member] | Carrying Value [Member]</t>
  </si>
  <si>
    <t>Fair Value, Inputs, Level 2 [Member] | Interest Rate Swap [Member] | Fair Value</t>
  </si>
  <si>
    <t>Fair Value, Inputs, Level 2 [Member] | Fair Value, Measurements, Nonrecurring [Member] | Term Loans Member | Carrying Value [Member]</t>
  </si>
  <si>
    <t>Fair Value, Inputs, Level 2 [Member] | Fair Value, Measurements, Nonrecurring [Member] | Term Loans Member | Fair Value</t>
  </si>
  <si>
    <t>Fair Value, Inputs, Level 2 [Member] | Fair Value, Measurements, Nonrecurring [Member] | Revolving Loans [Member] | Carrying Value [Member]</t>
  </si>
  <si>
    <t>Fair Value, Inputs, Level 2 [Member] | Fair Value, Measurements, Nonrecurring [Member] | Revolving Loans [Member] | Fair Value</t>
  </si>
  <si>
    <t>Fair Value Measurement of Financial Instruments (Schedule of Notional Amounts of Outstanding Derivative Positions) (Details) - USD ($) $ in Thousands</t>
  </si>
  <si>
    <t>Dec. 10, 2018</t>
  </si>
  <si>
    <t>Interest Rate Swap [Member]</t>
  </si>
  <si>
    <t>Derivatives, Fair Value [Line Items]</t>
  </si>
  <si>
    <t>Notional Value</t>
  </si>
  <si>
    <t>Derivative Liability</t>
  </si>
  <si>
    <t>Revenues (Narrative) (Details) - USD ($) $ in Thousands</t>
  </si>
  <si>
    <t>Retained Earnings (Accumulated Deficit), Total</t>
  </si>
  <si>
    <t>Revenues (Disaggregated Revenue) (Details) - USD ($) $ in Thousands</t>
  </si>
  <si>
    <t>Disaggregated revenue</t>
  </si>
  <si>
    <t>Licensing Agreements [Member]</t>
  </si>
  <si>
    <t>Other Contract [Member]</t>
  </si>
  <si>
    <t>Revenues (Contract Balances) (Details) - USD ($) $ in Thousands</t>
  </si>
  <si>
    <t>Contract assets</t>
  </si>
  <si>
    <t>Contract liabilities</t>
  </si>
  <si>
    <t>decrease in contract assets</t>
  </si>
  <si>
    <t>decrease in contract liabilities</t>
  </si>
  <si>
    <t>Revenues (Future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s (Future Performance Obligations Alternate) (Details)</t>
  </si>
  <si>
    <t>Revenue, Remaining Performance Obligation, Expected Timing of Satisfaction, Period</t>
  </si>
  <si>
    <t>6 months</t>
  </si>
  <si>
    <t>1 year</t>
  </si>
  <si>
    <t>0 years</t>
  </si>
  <si>
    <t>Leases - (Details) - USD ($) $ in Millions</t>
  </si>
  <si>
    <t>Discount rate for the leases</t>
  </si>
  <si>
    <t>6.76%</t>
  </si>
  <si>
    <t>Rent expense for operating leases</t>
  </si>
  <si>
    <t>Operating leases, rent expense</t>
  </si>
  <si>
    <t>Sublease income</t>
  </si>
  <si>
    <t>Lease, Practical Expedients, Package</t>
  </si>
  <si>
    <t>true</t>
  </si>
  <si>
    <t>Leases - Lease Assets and Liabilities (Details) $ in Thousands</t>
  </si>
  <si>
    <t>Operating lease assets and liabilities recorded on the balance sheet</t>
  </si>
  <si>
    <t>Financial position</t>
  </si>
  <si>
    <t>us-gaap:OtherAssetsNoncurrent</t>
  </si>
  <si>
    <t>us-gaap:OtherLiabilitiesCurrent</t>
  </si>
  <si>
    <t>us-gaap:OtherLiabilitiesNoncurrent</t>
  </si>
  <si>
    <t>Total operating lease liabilities</t>
  </si>
  <si>
    <t>Weighted average remaining lease term (in years)</t>
  </si>
  <si>
    <t>13 years 10 months 24 days</t>
  </si>
  <si>
    <t>Leases - Maturities of Lease Liabilities (Details) $ in Thousands</t>
  </si>
  <si>
    <t>Maturities of the Company’s lease liabilities</t>
  </si>
  <si>
    <t>2019 (remaining nine months)</t>
  </si>
  <si>
    <t>2020</t>
  </si>
  <si>
    <t>2021</t>
  </si>
  <si>
    <t>2022</t>
  </si>
  <si>
    <t>2023</t>
  </si>
  <si>
    <t>Thereafter</t>
  </si>
  <si>
    <t>Total minimum lease payments</t>
  </si>
  <si>
    <t>Less: imputed interest</t>
  </si>
  <si>
    <t>Lease liabilities</t>
  </si>
  <si>
    <t>Intangible Assets (Narrative) (Details) - USD ($) $ in Thousands</t>
  </si>
  <si>
    <t>Indefinite-lived intangible assets, period increase (decrease)</t>
  </si>
  <si>
    <t>Intangible Assets (Summary of Intangible Assets) (Details) - USD ($) $ in Thousands</t>
  </si>
  <si>
    <t>Schedule Of Finite Lived Intangible Assets [Line Items]</t>
  </si>
  <si>
    <t>Gross Carrying Amount</t>
  </si>
  <si>
    <t>Accumulated Amortization</t>
  </si>
  <si>
    <t>Finite-lived intangible assets, net</t>
  </si>
  <si>
    <t>Net Carrying Amount, Intangible Assets</t>
  </si>
  <si>
    <t>Indefinite lived intangible assets</t>
  </si>
  <si>
    <t>Trademarks [Member] | Minimum [Member]</t>
  </si>
  <si>
    <t>Trademarks [Member] | Maximum [Member]</t>
  </si>
  <si>
    <t>Customer Contracts [Member]</t>
  </si>
  <si>
    <t>4 years</t>
  </si>
  <si>
    <t>Patents [Member]</t>
  </si>
  <si>
    <t>10 years</t>
  </si>
  <si>
    <t>Intangible Assets (Future Annual Estimated Amortization Expense) (Details) - USD ($) $ in Thousands</t>
  </si>
  <si>
    <t>Remainder of 2019</t>
  </si>
  <si>
    <t>Intangible assets amortization, total</t>
  </si>
  <si>
    <t>Intangible Assets, Net (Excluding Goodwill), Total</t>
  </si>
  <si>
    <t>Intangible Assets (Changes in Indefinite-Lived Intangible Assets) (Details) - USD ($) $ in Millions</t>
  </si>
  <si>
    <t>Amortization</t>
  </si>
  <si>
    <t>Long-Term Debt (Narrative) (Details) - USD ($)</t>
  </si>
  <si>
    <t>Aug. 07, 2018</t>
  </si>
  <si>
    <t>Jul. 02, 2016</t>
  </si>
  <si>
    <t>Disclosure Long Term Debt Additional Information [Line Items]</t>
  </si>
  <si>
    <t>Long-term debt</t>
  </si>
  <si>
    <t>Line of credit facility, current borrowing capacity</t>
  </si>
  <si>
    <t>Derivative loss</t>
  </si>
  <si>
    <t>Other comprehensive income (loss) reclassification due to de-designation</t>
  </si>
  <si>
    <t>Repayments of debt</t>
  </si>
  <si>
    <t>BoA Credit Agreement [Member]</t>
  </si>
  <si>
    <t>Debt instrument period of credit agreement</t>
  </si>
  <si>
    <t>Proceeds from issuance of long-term debt</t>
  </si>
  <si>
    <t>Debt instrument covenant payment percentage of intellectual property disposed liquidation value</t>
  </si>
  <si>
    <t>50.00%</t>
  </si>
  <si>
    <t>Debt instrument covenant payment percentage of net proceeds related to other assets constituting collateral</t>
  </si>
  <si>
    <t>100.00%</t>
  </si>
  <si>
    <t>Debt instrument orderly liquidation value of registered trademarks percentage benchmark</t>
  </si>
  <si>
    <t>Debt instrument, covenant description</t>
  </si>
  <si>
    <t>(i) maintain a positive net income, (ii) satisfy a maximum loan to value ratio initially set at 50.0% (applicable to the Amended Revolving Loans and Amended Tranche A Loans) decreasing over the term of the New Amended BoA Credit Agreement until reaching a final maximum loan to value ratio of 42.5% and (iii) satisfy a maximum consolidated first lien leverage ratio, initially set at 3.875:1:00, decreasing over the term of the New Amended BoA Credit Agreement until reaching a final maximum ratio of 2.875:1.00 for the fiscal quarter ending September 30, 2022 and thereafter.</t>
  </si>
  <si>
    <t>Debt instrument, description</t>
  </si>
  <si>
    <t>(i) the loans outstanding under the New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t>
  </si>
  <si>
    <t>Debt instrument, covenant compliance</t>
  </si>
  <si>
    <t>At June 30, 2019, the Company is in compliance with the covenants included in the New Amended BoA Credit Agreement.</t>
  </si>
  <si>
    <t>BoA Term Loans [Member]</t>
  </si>
  <si>
    <t>Debt instrument, periodic payment</t>
  </si>
  <si>
    <t>Debt instrument, date of first required payment</t>
  </si>
  <si>
    <t>Sep. 30,
		2016</t>
  </si>
  <si>
    <t>Tranche A [Member]</t>
  </si>
  <si>
    <t>Maximum loan to value ratio</t>
  </si>
  <si>
    <t>Tranche A [Member] | Revolving Credit Facility [Member]</t>
  </si>
  <si>
    <t>Consolidated first lien leverage ratio</t>
  </si>
  <si>
    <t>2.80%</t>
  </si>
  <si>
    <t>Line of credit facility, covenant terms</t>
  </si>
  <si>
    <t>(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New Amended BoA Credit Agreement.</t>
  </si>
  <si>
    <t>Amortization of financing costs</t>
  </si>
  <si>
    <t>Revolving Loans [Member]</t>
  </si>
  <si>
    <t>Revolving Loans [Member] | Notes Payable to Banks [Member] | London Interbank Offered Rate (LIBOR) [Member]</t>
  </si>
  <si>
    <t>Debt instrument, basis spread on variable rate</t>
  </si>
  <si>
    <t>GSO Credit Agreement [Member]</t>
  </si>
  <si>
    <t>(a) in the event the consolidated total leverage ratio was at least 4.00:1.00, 75% thereof, (b) in the event the consolidated total leverage ratio was less than 4.00:1.00 but at least 3.00:1.00, 50% thereof and (c) in the event the consolidated total leverage ratio was less than 3.00:1.00, 0% thereof. The loans under the New Amended FS/KKR Credit Agreement will continue to amortize in quarterly installments of approximately $2.1 million.</t>
  </si>
  <si>
    <t>Line of credit facility, interest rate description</t>
  </si>
  <si>
    <t>(i) the LIBOR rate plus 8.75% per annum or (ii) the base rate plus 7.75% per annum.</t>
  </si>
  <si>
    <t>At June 30, 2019, the Company is in compliance with the covenants included in the New Amended FS/KKR Credit Agreement.</t>
  </si>
  <si>
    <t>GSO Credit Agreement Reinvestment Rights Scenario Three [Member]</t>
  </si>
  <si>
    <t>0.00%</t>
  </si>
  <si>
    <t>Amended KKR Credit Agreement [Member] | Scenario Plan One [Member]</t>
  </si>
  <si>
    <t>75.00%</t>
  </si>
  <si>
    <t>Amended KKR Credit Agreement [Member] | Scenario Plan Two [Member]</t>
  </si>
  <si>
    <t>FS/KKR Credit Agreement [Member]</t>
  </si>
  <si>
    <t>Debt instrument, face amount</t>
  </si>
  <si>
    <t>Debt instrument consolidated total leverage ratio</t>
  </si>
  <si>
    <t>6.00%</t>
  </si>
  <si>
    <t>FS/KKR Credit Agreement [Member] | London Interbank Offered Rate (LIBOR) [Member]</t>
  </si>
  <si>
    <t>8.75%</t>
  </si>
  <si>
    <t>FS/KKR Credit Agreement [Member] | Base Rate [Member]</t>
  </si>
  <si>
    <t>7.75%</t>
  </si>
  <si>
    <t>New Amended FS/KKR Credit Agreement [Member]</t>
  </si>
  <si>
    <t>(i) a maximum consolidated total leverage ratio, initially set at 7.25:1.00, decreasing over the term of the New Amended FS/KKR Credit Agreement until reaching a final maximum ratio of 6.25:1.00 for the fiscal quarter ending September 30, 2022 and thereafter and (ii) a maximum consolidated first lien leverage ratio, initially set at 3.875:1.00, decreasing over the term of the New Amended FS/KKR Credit Agreement until reaching a final maximum ratio of 2.875:1.00 for the fiscal quarter ending September 30, 2022 and thereafter</t>
  </si>
  <si>
    <t>New Amended FS/KKR Credit Agreement [Member] | Scenario Plan One [Member]</t>
  </si>
  <si>
    <t>3.875%</t>
  </si>
  <si>
    <t>Final consolidated total leverage ratio</t>
  </si>
  <si>
    <t>7.25%</t>
  </si>
  <si>
    <t>New Amended FS/KKR Credit Agreement [Member] | Scenario Plan Two [Member]</t>
  </si>
  <si>
    <t>2.875%</t>
  </si>
  <si>
    <t>6.25%</t>
  </si>
  <si>
    <t>New Amended FS/KKR Credit Agreement [Member] | Additional Loan Facility [Member] | Scenario Plan Three [Member]</t>
  </si>
  <si>
    <t>Consolidated total leverage ratio</t>
  </si>
  <si>
    <t>Third Amended BoA Credit Agreement [Member]</t>
  </si>
  <si>
    <t>Amended BoA Revolving Credit Commitments [Member]</t>
  </si>
  <si>
    <t>Line of credit facility, maximum borrowing capacity</t>
  </si>
  <si>
    <t>Line of credit facility, unused capacity, commitment fee percentage</t>
  </si>
  <si>
    <t>0.375%</t>
  </si>
  <si>
    <t>Final consolidated first lien leverage ratio</t>
  </si>
  <si>
    <t>Third Amended BoA Tranche A-1 Loans [Member]</t>
  </si>
  <si>
    <t>Third Amended BoA Tranche A-1 Loans [Member] | London Interbank Offered Rate (LIBOR) [Member]</t>
  </si>
  <si>
    <t>7.00%</t>
  </si>
  <si>
    <t>Third Amended BoA Tranche A-1 Loans [Member] | Base Rate [Member]</t>
  </si>
  <si>
    <t>Amended BoA Revolving Loans and Amended Tranche A Loans [Member] | London Interbank Offered Rate (LIBOR) [Member]</t>
  </si>
  <si>
    <t>Amended BoA Revolving Loans and Amended Tranche A Loans [Member] | Base Rate [Member]</t>
  </si>
  <si>
    <t>2.50%</t>
  </si>
  <si>
    <t>Third Amended BoA Tranche A Loans [Member]</t>
  </si>
  <si>
    <t>New Amended BoA Credit Agreement [Member]</t>
  </si>
  <si>
    <t>2.90%</t>
  </si>
  <si>
    <t>Maximum [Member] | Tranche A [Member] | Scenario Plan One [Member]</t>
  </si>
  <si>
    <t>Maximum [Member] | Amended KKR Credit Agreement [Member] | Scenario Plan Two [Member]</t>
  </si>
  <si>
    <t>4.00%</t>
  </si>
  <si>
    <t>Maximum [Member] | Amended KKR Credit Agreement [Member] | Scenario Plan Three [Member]</t>
  </si>
  <si>
    <t>3.00%</t>
  </si>
  <si>
    <t>Maximum [Member] | Third Amended BoA Credit Agreement [Member]</t>
  </si>
  <si>
    <t>42.50%</t>
  </si>
  <si>
    <t>Maximum [Member] | Third Amended BoA Tranche A-1 Loans [Member] | London Interbank Offered Rate (LIBOR) [Member]</t>
  </si>
  <si>
    <t>Maximum [Member] | Third Amended BoA Tranche A-1 Loans [Member] | Base Rate [Member]</t>
  </si>
  <si>
    <t>5.00%</t>
  </si>
  <si>
    <t>Maximum [Member] | Amended BoA Revolving Loans and Amended Tranche A Loans [Member] | London Interbank Offered Rate (LIBOR) [Member]</t>
  </si>
  <si>
    <t>Maximum [Member] | Amended BoA Revolving Loans and Amended Tranche A Loans [Member] | Base Rate [Member]</t>
  </si>
  <si>
    <t>2.00%</t>
  </si>
  <si>
    <t>Minimum [Member] | Tranche A -1 Term Loans [Member]</t>
  </si>
  <si>
    <t>Minimum [Member] | Amended KKR Credit Agreement [Member] | Scenario Plan One [Member]</t>
  </si>
  <si>
    <t>Minimum [Member] | Amended KKR Credit Agreement [Member] | Scenario Plan Three [Member]</t>
  </si>
  <si>
    <t>Long-Term Debt (Schedule of Long Term Debt) (Details) - USD ($) $ in Thousands</t>
  </si>
  <si>
    <t>Unamortized deferred financing costs</t>
  </si>
  <si>
    <t>Total long-term debt, net of unamortized deferred financing costs</t>
  </si>
  <si>
    <t>Less: current portion of long-term debt</t>
  </si>
  <si>
    <t>Long term debt, noncurrent</t>
  </si>
  <si>
    <t>Secured Term Loans</t>
  </si>
  <si>
    <t>Revolving Credit Facility</t>
  </si>
  <si>
    <t>Related Party Transactions (Narrative) (Details) - USD ($)</t>
  </si>
  <si>
    <t>Jul. 30, 2016</t>
  </si>
  <si>
    <t>Dec. 04, 2015</t>
  </si>
  <si>
    <t>Nov. 17, 2014</t>
  </si>
  <si>
    <t>Jul. 30, 2013</t>
  </si>
  <si>
    <t>Jan. 01, 2013</t>
  </si>
  <si>
    <t>Aug. 15, 2014</t>
  </si>
  <si>
    <t>Related Party [Line Items]</t>
  </si>
  <si>
    <t>Intangible asset agreement annual payment</t>
  </si>
  <si>
    <t>Accounts Payable and Accrued Liabilities, Current</t>
  </si>
  <si>
    <t>Decrease (increase) in accounts payable and accrued liabilities</t>
  </si>
  <si>
    <t>Decrease (increase) in other liabilities</t>
  </si>
  <si>
    <t>TCP Agreement [Member]</t>
  </si>
  <si>
    <t>Cash Paid For Services</t>
  </si>
  <si>
    <t>License agreement annual payment</t>
  </si>
  <si>
    <t>Acquisition of Transaction Fee</t>
  </si>
  <si>
    <t>FUL [Member]</t>
  </si>
  <si>
    <t>Business combination, recognized identifiable assets acquired and liabilities assumed, intangible assets, other than goodwill</t>
  </si>
  <si>
    <t>Business acquisition, percentage of voting interests acquired</t>
  </si>
  <si>
    <t>50.50%</t>
  </si>
  <si>
    <t>Payments to acquire businesses, net of cash acquired</t>
  </si>
  <si>
    <t>Other than options, granted</t>
  </si>
  <si>
    <t>Tengram Capital Partners Gen2 Fund LP [Member]</t>
  </si>
  <si>
    <t>Percentage of beneficially owned outstanding common stock</t>
  </si>
  <si>
    <t>Tengram Capital Partners Gen2 Fund LP [Member] | TCP Agreement [Member]</t>
  </si>
  <si>
    <t>Amount due for services</t>
  </si>
  <si>
    <t>FUL IP [Member]</t>
  </si>
  <si>
    <t>Income (loss) attributable to noncontrolling interest</t>
  </si>
  <si>
    <t>ES Originals Inc [Member]</t>
  </si>
  <si>
    <t>Type of Revenue</t>
  </si>
  <si>
    <t>us-gaap:RoyaltyMember</t>
  </si>
  <si>
    <t>Other asset</t>
  </si>
  <si>
    <t>Due from related parties, current</t>
  </si>
  <si>
    <t>Expenses, related party</t>
  </si>
  <si>
    <t>ES Originals Inc [Member] | License-back Agreement [Member]</t>
  </si>
  <si>
    <t>License agreement payments during period</t>
  </si>
  <si>
    <t>TCP Employee [Member]</t>
  </si>
  <si>
    <t>TCP Employee [Member] | Unvested restricted stock</t>
  </si>
  <si>
    <t>Award vesting period</t>
  </si>
  <si>
    <t>TCP Employee [Member] | Performance based restricted stock</t>
  </si>
  <si>
    <t>3 years</t>
  </si>
  <si>
    <t>TCP Employee [Member] | Share-based Compensation Award, Tranche Two [Member] | Unvested restricted stock</t>
  </si>
  <si>
    <t>Share based compensation, vesting percentage</t>
  </si>
  <si>
    <t>Centric Brands, Inc. [Member]</t>
  </si>
  <si>
    <t>Current receivable</t>
  </si>
  <si>
    <t>IP License Agreement and Intangible Asset Agreement [Member]</t>
  </si>
  <si>
    <t>Terms of agreement, description</t>
  </si>
  <si>
    <t>for calendar years 2018 through 2020 exceed $195 million or the gross licensing revenues for calendar year 2020 equal or exceed $65 million.</t>
  </si>
  <si>
    <t>Aggregate gross revenues per agreement, benchmark</t>
  </si>
  <si>
    <t>Gross revenues per agreement, benchmark</t>
  </si>
  <si>
    <t>IP License Agreement [Member]</t>
  </si>
  <si>
    <t>Tommie Copper, Incorporated [Member]</t>
  </si>
  <si>
    <t>Due from related parties, noncurrent</t>
  </si>
  <si>
    <t>Award Date One [Member] | TCP Employee [Member] | Share-based Compensation Award, Tranche One [Member] | Performance based restricted stock</t>
  </si>
  <si>
    <t>Award Date One [Member] | TCP Employee [Member] | Share-based Compensation Award, Tranche Two [Member] | Performance based restricted stock</t>
  </si>
  <si>
    <t>Award Date One [Member] | TCP Employee [Member] | Share-based Compensation Award, Tranche Three [Member] | Performance based restricted stock</t>
  </si>
  <si>
    <t>60.00%</t>
  </si>
  <si>
    <t>Award Date Two [Member] | TCP Employee [Member] | Share-based Compensation Award, Tranche One [Member] | Performance based restricted stock</t>
  </si>
  <si>
    <t>33.30%</t>
  </si>
  <si>
    <t>Award Date Two [Member] | TCP Employee [Member] | Share-based Compensation Award, Tranche Two [Member] | Performance based restricted stock</t>
  </si>
  <si>
    <t>Award Date Two [Member] | TCP Employee [Member] | Share-based Compensation Award, Tranche Three [Member] | Unvested restricted stock</t>
  </si>
  <si>
    <t>Award Date Two [Member] | TCP Employee [Member] | Share-based Compensation Award, Tranche Three [Member] | Performance based restricted stock</t>
  </si>
  <si>
    <t>33.40%</t>
  </si>
  <si>
    <t>Maximum [Member] | ES Originals Inc [Member]</t>
  </si>
  <si>
    <t>Maximum [Member] | TCP Employee [Member]</t>
  </si>
  <si>
    <t>Due to related parties, current</t>
  </si>
  <si>
    <t>Stock-based Compensation (Narrative) (Details) - USD ($)</t>
  </si>
  <si>
    <t>Feb. 20, 2018</t>
  </si>
  <si>
    <t>Jun. 30, 2016</t>
  </si>
  <si>
    <t>Share-based Compensation Arrangement by Share-based Payment Award [Line Items]</t>
  </si>
  <si>
    <t>Allocated share-based compensation expense</t>
  </si>
  <si>
    <t>Unvested shares</t>
  </si>
  <si>
    <t>Stock Appreciation Rights (SARs) [Member]</t>
  </si>
  <si>
    <t>Unrecognized compensation expense, other than options</t>
  </si>
  <si>
    <t>Unrecognized compensation expense, period for recognition</t>
  </si>
  <si>
    <t>Stock Appreciation Rights (SARs) [Member] | Maximum [Member]</t>
  </si>
  <si>
    <t>Stock Appreciation Rights (SARs) [Member] | Board of Directors [Member]</t>
  </si>
  <si>
    <t>Restricted stock awards, granted in period</t>
  </si>
  <si>
    <t>Stock granted, value, share-based compensation, gross</t>
  </si>
  <si>
    <t>Stock Appreciation Rights (SARs) [Member] | Board of Directors [Member] | Maximum [Member]</t>
  </si>
  <si>
    <t>Stock Appreciation Rights (SARs) [Member] | Chief Financial Officer And Former Chief Financial Officer And Chief Executive Officer And Employees And Consultants [Member]</t>
  </si>
  <si>
    <t>1 year 10 months 24 days</t>
  </si>
  <si>
    <t>Stock Appreciation Rights (SARs) [Member] | Employees and Consultants [Member] | Share-based Compensation Award, Tranche One [Member]</t>
  </si>
  <si>
    <t>Stock Appreciation Rights (SARs) [Member] | Employee [Member]</t>
  </si>
  <si>
    <t>Performance based restricted stock | Years Ended December 31, 2016 - 2018 [Member]</t>
  </si>
  <si>
    <t>Number of shares vested</t>
  </si>
  <si>
    <t>Performance based restricted stock | Employees and Consultants [Member]</t>
  </si>
  <si>
    <t>Performance based restricted stock | Employee [Member]</t>
  </si>
  <si>
    <t>Grant date fair value of stock units granted</t>
  </si>
  <si>
    <t>Performance based restricted stock | Consultant [Member]</t>
  </si>
  <si>
    <t>Share-based Compensation Arrangement by Share-based Payment Award, Equity Instruments Other than Options, Grants in Period, Weighted Average Grant Date Fair Value</t>
  </si>
  <si>
    <t>Restricted Stock Units (RSUs) [Member]</t>
  </si>
  <si>
    <t>Restricted Stock Units (RSUs) [Member] | Employees and Consultants [Member] | Share-based Compensation Award, Tranche One [Member]</t>
  </si>
  <si>
    <t>Restricted Stock Units (RSUs) [Member] | Employees and Consultants [Member] | Share-based Compensation Award, Tranche One [Member] | Maximum [Member]</t>
  </si>
  <si>
    <t>Restricted Stock Units (RSUs) [Member] | Employees [Member]</t>
  </si>
  <si>
    <t>Employee Stock Option [Member]</t>
  </si>
  <si>
    <t>Unrecognized compensation expense, options</t>
  </si>
  <si>
    <t>Nonvested options</t>
  </si>
  <si>
    <t>Warrants [Member]</t>
  </si>
  <si>
    <t>Granted, Options</t>
  </si>
  <si>
    <t>Stock-based Compensation (Summary of Stock Option Activity and Changes in Unvested Stock Options) (Detail) - Employee Stock Option [Member] - $ / shares</t>
  </si>
  <si>
    <t>Share-based Compensation Arrangement by Share-based Payment Award, Options, Outstanding [Roll Forward]</t>
  </si>
  <si>
    <t>Outstanding beginning, Number of Options</t>
  </si>
  <si>
    <t>Forfeited or Canceled, Number of Options</t>
  </si>
  <si>
    <t>Outstanding ending, Number of Options</t>
  </si>
  <si>
    <t>Exercisable, Number of Options</t>
  </si>
  <si>
    <t>Outstanding beginning, Weighted Average Exercise Price</t>
  </si>
  <si>
    <t>Forfeited or Canceled, Weighted Average Exercise Price</t>
  </si>
  <si>
    <t>Outstanding ending, Weighted Average Exercise Price</t>
  </si>
  <si>
    <t>Exercisable, Weighted Average Exercise Price</t>
  </si>
  <si>
    <t>Weighted Average Remaining Contractual Life (in years)</t>
  </si>
  <si>
    <t>2 years 2 months 12 days</t>
  </si>
  <si>
    <t>2 years 3 months 18 days</t>
  </si>
  <si>
    <t>Exercisable, Weighted Average Remaining Contractual Life (in years)</t>
  </si>
  <si>
    <t>Nonvested</t>
  </si>
  <si>
    <t>Stock-based Compensation (Summary of Warrant Activity) (Detail) - Warrants [Member] - $ / shares</t>
  </si>
  <si>
    <t>Granted, Number of Options</t>
  </si>
  <si>
    <t>Granted, Weighted Average Exercise Price</t>
  </si>
  <si>
    <t>5 years 10 months 24 days</t>
  </si>
  <si>
    <t>6 years 4 months 24 days</t>
  </si>
  <si>
    <t>Stock-based Compensation (Summary of Restricted Stock Activity and Performance Stock Units) (Detail) - $ / shares</t>
  </si>
  <si>
    <t>Summary Of Restricted Stock Activity [Line Items]</t>
  </si>
  <si>
    <t>Outstanding beginning, Other than options</t>
  </si>
  <si>
    <t>Vested, Other than options</t>
  </si>
  <si>
    <t>Outstanding ending, Other than options</t>
  </si>
  <si>
    <t>Outstanding beginning, Weighted Average Exercise Price, Other than options</t>
  </si>
  <si>
    <t>Granted, Weighted Average Exercise Price, Other than options</t>
  </si>
  <si>
    <t>Vested, Weighted Average Grant Date Fair Value</t>
  </si>
  <si>
    <t>Outstanding ending , Weighted Average Exercise Price, Other than options</t>
  </si>
  <si>
    <t>Nonvested, Weighted Average Remaining Vesting Period, Other Than Options, Nonvested</t>
  </si>
  <si>
    <t>10 months 24 days</t>
  </si>
  <si>
    <t>Forfeited or Canceled, Other than options</t>
  </si>
  <si>
    <t>Forfeited or Canceled, Weighted Average Exercise Price, Other than options</t>
  </si>
  <si>
    <t>9 months 18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C12" s="5" t="n">
        <v>65404888</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229</v>
      </c>
    </row>
    <row r="4" spans="1:2">
      <c r="A4" s="4" t="s">
        <v>5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23</v>
      </c>
      <c r="B13" s="4" t="s">
        <v>255</v>
      </c>
    </row>
    <row r="14" spans="1:2">
      <c r="A14" s="4" t="s">
        <v>256</v>
      </c>
      <c r="B14" s="4" t="s">
        <v>257</v>
      </c>
    </row>
    <row r="15" spans="1:2">
      <c r="A15" s="4" t="s">
        <v>258</v>
      </c>
      <c r="B15" s="4" t="s">
        <v>259</v>
      </c>
    </row>
    <row r="16" spans="1:2">
      <c r="A16" s="4" t="s">
        <v>220</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11</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19</v>
      </c>
      <c r="C3" s="6" t="n">
        <v>14106</v>
      </c>
    </row>
    <row r="4" spans="1:3">
      <c r="A4" s="4" t="s">
        <v>33</v>
      </c>
      <c r="B4" s="5" t="n">
        <v>2040</v>
      </c>
      <c r="C4" s="5" t="n">
        <v>2032</v>
      </c>
    </row>
    <row r="5" spans="1:3">
      <c r="A5" s="4" t="s">
        <v>34</v>
      </c>
      <c r="B5" s="5" t="n">
        <v>45905</v>
      </c>
      <c r="C5" s="5" t="n">
        <v>49600</v>
      </c>
    </row>
    <row r="6" spans="1:3">
      <c r="A6" s="4" t="s">
        <v>35</v>
      </c>
      <c r="B6" s="5" t="n">
        <v>3086</v>
      </c>
      <c r="C6" s="5" t="n">
        <v>3981</v>
      </c>
    </row>
    <row r="7" spans="1:3">
      <c r="A7" s="4" t="s">
        <v>36</v>
      </c>
      <c r="B7" s="5" t="n">
        <v>10219</v>
      </c>
      <c r="C7" s="5" t="n">
        <v>23845</v>
      </c>
    </row>
    <row r="8" spans="1:3">
      <c r="A8" s="4" t="s">
        <v>37</v>
      </c>
      <c r="B8" s="5" t="n">
        <v>68169</v>
      </c>
      <c r="C8" s="5" t="n">
        <v>93564</v>
      </c>
    </row>
    <row r="9" spans="1:3">
      <c r="A9" s="4" t="s">
        <v>38</v>
      </c>
      <c r="B9" s="5" t="n">
        <v>7635</v>
      </c>
      <c r="C9" s="5" t="n">
        <v>8391</v>
      </c>
    </row>
    <row r="10" spans="1:3">
      <c r="A10" s="4" t="s">
        <v>39</v>
      </c>
      <c r="B10" s="5" t="n">
        <v>633937</v>
      </c>
      <c r="C10" s="5" t="n">
        <v>634827</v>
      </c>
    </row>
    <row r="11" spans="1:3">
      <c r="A11" s="4" t="s">
        <v>40</v>
      </c>
      <c r="B11" s="5" t="n">
        <v>48862</v>
      </c>
    </row>
    <row r="12" spans="1:3">
      <c r="A12" s="4" t="s">
        <v>41</v>
      </c>
      <c r="B12" s="5" t="n">
        <v>13248</v>
      </c>
      <c r="C12" s="5" t="n">
        <v>11222</v>
      </c>
    </row>
    <row r="13" spans="1:3">
      <c r="A13" s="4" t="s">
        <v>42</v>
      </c>
      <c r="C13" s="5" t="n">
        <v>330664</v>
      </c>
    </row>
    <row r="14" spans="1:3">
      <c r="A14" s="4" t="s">
        <v>43</v>
      </c>
      <c r="B14" s="5" t="n">
        <v>771851</v>
      </c>
      <c r="C14" s="5" t="n">
        <v>1078668</v>
      </c>
    </row>
    <row r="15" spans="1:3">
      <c r="A15" s="3" t="s">
        <v>44</v>
      </c>
    </row>
    <row r="16" spans="1:3">
      <c r="A16" s="4" t="s">
        <v>45</v>
      </c>
      <c r="B16" s="5" t="n">
        <v>10382</v>
      </c>
      <c r="C16" s="5" t="n">
        <v>11600</v>
      </c>
    </row>
    <row r="17" spans="1:3">
      <c r="A17" s="4" t="s">
        <v>46</v>
      </c>
      <c r="B17" s="5" t="n">
        <v>28300</v>
      </c>
      <c r="C17" s="5" t="n">
        <v>28300</v>
      </c>
    </row>
    <row r="18" spans="1:3">
      <c r="A18" s="4" t="s">
        <v>47</v>
      </c>
      <c r="B18" s="5" t="n">
        <v>8545</v>
      </c>
      <c r="C18" s="5" t="n">
        <v>8172</v>
      </c>
    </row>
    <row r="19" spans="1:3">
      <c r="A19" s="4" t="s">
        <v>48</v>
      </c>
      <c r="B19" s="5" t="n">
        <v>2883</v>
      </c>
    </row>
    <row r="20" spans="1:3">
      <c r="A20" s="4" t="s">
        <v>49</v>
      </c>
      <c r="B20" s="5" t="n">
        <v>3875</v>
      </c>
      <c r="C20" s="5" t="n">
        <v>15450</v>
      </c>
    </row>
    <row r="21" spans="1:3">
      <c r="A21" s="4" t="s">
        <v>50</v>
      </c>
      <c r="B21" s="5" t="n">
        <v>53985</v>
      </c>
      <c r="C21" s="5" t="n">
        <v>63522</v>
      </c>
    </row>
    <row r="22" spans="1:3">
      <c r="A22" s="4" t="s">
        <v>51</v>
      </c>
      <c r="B22" s="5" t="n">
        <v>417582</v>
      </c>
      <c r="C22" s="5" t="n">
        <v>582487</v>
      </c>
    </row>
    <row r="23" spans="1:3">
      <c r="A23" s="4" t="s">
        <v>52</v>
      </c>
      <c r="B23" s="5" t="n">
        <v>6414</v>
      </c>
      <c r="C23" s="5" t="n">
        <v>8224</v>
      </c>
    </row>
    <row r="24" spans="1:3">
      <c r="A24" s="4" t="s">
        <v>53</v>
      </c>
      <c r="B24" s="5" t="n">
        <v>22772</v>
      </c>
      <c r="C24" s="5" t="n">
        <v>32064</v>
      </c>
    </row>
    <row r="25" spans="1:3">
      <c r="A25" s="4" t="s">
        <v>54</v>
      </c>
      <c r="B25" s="5" t="n">
        <v>52964</v>
      </c>
    </row>
    <row r="26" spans="1:3">
      <c r="A26" s="4" t="s">
        <v>55</v>
      </c>
      <c r="B26" s="5" t="n">
        <v>5698</v>
      </c>
      <c r="C26" s="5" t="n">
        <v>9160</v>
      </c>
    </row>
    <row r="27" spans="1:3">
      <c r="A27" s="4" t="s">
        <v>56</v>
      </c>
      <c r="C27" s="5" t="n">
        <v>38567</v>
      </c>
    </row>
    <row r="28" spans="1:3">
      <c r="A28" s="4" t="s">
        <v>57</v>
      </c>
      <c r="B28" s="5" t="n">
        <v>559415</v>
      </c>
      <c r="C28" s="5" t="n">
        <v>734024</v>
      </c>
    </row>
    <row r="29" spans="1:3">
      <c r="A29" s="4" t="s">
        <v>58</v>
      </c>
      <c r="B29" s="4" t="s">
        <v>59</v>
      </c>
      <c r="C29" s="4" t="s">
        <v>59</v>
      </c>
    </row>
    <row r="30" spans="1:3">
      <c r="A30" s="3" t="s">
        <v>60</v>
      </c>
    </row>
    <row r="31" spans="1:3">
      <c r="A31" s="4" t="s">
        <v>61</v>
      </c>
      <c r="B31" s="4" t="s">
        <v>59</v>
      </c>
      <c r="C31" s="4" t="s">
        <v>59</v>
      </c>
    </row>
    <row r="32" spans="1:3">
      <c r="A32" s="4" t="s">
        <v>62</v>
      </c>
      <c r="B32" s="5" t="n">
        <v>668</v>
      </c>
      <c r="C32" s="5" t="n">
        <v>657</v>
      </c>
    </row>
    <row r="33" spans="1:3">
      <c r="A33" s="4" t="s">
        <v>63</v>
      </c>
      <c r="B33" s="5" t="n">
        <v>513922</v>
      </c>
      <c r="C33" s="5" t="n">
        <v>513764</v>
      </c>
    </row>
    <row r="34" spans="1:3">
      <c r="A34" s="4" t="s">
        <v>64</v>
      </c>
      <c r="B34" s="5" t="n">
        <v>-4718</v>
      </c>
      <c r="C34" s="5" t="n">
        <v>-1554</v>
      </c>
    </row>
    <row r="35" spans="1:3">
      <c r="A35" s="4" t="s">
        <v>65</v>
      </c>
      <c r="B35" s="5" t="n">
        <v>-364667</v>
      </c>
      <c r="C35" s="5" t="n">
        <v>-234723</v>
      </c>
    </row>
    <row r="36" spans="1:3">
      <c r="A36" s="4" t="s">
        <v>66</v>
      </c>
      <c r="B36" s="5" t="n">
        <v>-3350</v>
      </c>
      <c r="C36" s="5" t="n">
        <v>-4226</v>
      </c>
    </row>
    <row r="37" spans="1:3">
      <c r="A37" s="4" t="s">
        <v>67</v>
      </c>
      <c r="B37" s="5" t="n">
        <v>141855</v>
      </c>
      <c r="C37" s="5" t="n">
        <v>273918</v>
      </c>
    </row>
    <row r="38" spans="1:3">
      <c r="A38" s="4" t="s">
        <v>68</v>
      </c>
      <c r="B38" s="5" t="n">
        <v>70581</v>
      </c>
      <c r="C38" s="5" t="n">
        <v>70726</v>
      </c>
    </row>
    <row r="39" spans="1:3">
      <c r="A39" s="4" t="s">
        <v>69</v>
      </c>
      <c r="B39" s="5" t="n">
        <v>212436</v>
      </c>
      <c r="C39" s="5" t="n">
        <v>344644</v>
      </c>
    </row>
    <row r="40" spans="1:3">
      <c r="A40" s="4" t="s">
        <v>70</v>
      </c>
      <c r="B40" s="6" t="n">
        <v>771851</v>
      </c>
      <c r="C40" s="6" t="n">
        <v>107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0"/>
  </cols>
  <sheetData>
    <row r="1" spans="1:2">
      <c r="A1" s="1" t="s">
        <v>326</v>
      </c>
      <c r="B1" s="2" t="s">
        <v>327</v>
      </c>
    </row>
    <row r="2" spans="1:2">
      <c r="A2" s="4" t="s">
        <v>328</v>
      </c>
    </row>
    <row r="3" spans="1:2">
      <c r="A3" s="4" t="s">
        <v>329</v>
      </c>
      <c r="B3" s="5"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8"/>
    <col customWidth="1" max="7" min="7" width="21"/>
    <col customWidth="1" max="8" min="8" width="21"/>
    <col customWidth="1" max="9" min="9" width="14"/>
  </cols>
  <sheetData>
    <row r="1" spans="1:9">
      <c r="A1" s="1" t="s">
        <v>330</v>
      </c>
      <c r="B1" s="2" t="s">
        <v>331</v>
      </c>
      <c r="C1" s="2" t="s">
        <v>332</v>
      </c>
      <c r="D1" s="2" t="s">
        <v>333</v>
      </c>
      <c r="E1" s="2" t="s">
        <v>334</v>
      </c>
      <c r="F1" s="2" t="s">
        <v>335</v>
      </c>
      <c r="G1" s="2" t="s">
        <v>334</v>
      </c>
      <c r="H1" s="2" t="s">
        <v>336</v>
      </c>
      <c r="I1" s="2" t="s">
        <v>337</v>
      </c>
    </row>
    <row r="2" spans="1:9">
      <c r="A2" s="3" t="s">
        <v>338</v>
      </c>
    </row>
    <row r="3" spans="1:9">
      <c r="A3" s="4" t="s">
        <v>86</v>
      </c>
      <c r="C3" s="6" t="n">
        <v>26415000</v>
      </c>
      <c r="E3" s="6" t="n">
        <v>33126000</v>
      </c>
      <c r="F3" s="6" t="n">
        <v>51939000</v>
      </c>
      <c r="G3" s="6" t="n">
        <v>62589000</v>
      </c>
    </row>
    <row r="4" spans="1:9">
      <c r="A4" s="4" t="s">
        <v>339</v>
      </c>
      <c r="C4" s="5" t="n">
        <v>26415000</v>
      </c>
      <c r="E4" s="5" t="n">
        <v>33126000</v>
      </c>
      <c r="F4" s="5" t="n">
        <v>51939000</v>
      </c>
      <c r="G4" s="5" t="n">
        <v>62589000</v>
      </c>
    </row>
    <row r="5" spans="1:9">
      <c r="A5" s="4" t="s">
        <v>340</v>
      </c>
      <c r="C5" s="5" t="n">
        <v>1900000</v>
      </c>
      <c r="F5" s="5" t="n">
        <v>1900000</v>
      </c>
      <c r="H5" s="6" t="n">
        <v>1800000</v>
      </c>
    </row>
    <row r="6" spans="1:9">
      <c r="A6" s="4" t="s">
        <v>34</v>
      </c>
      <c r="C6" s="5" t="n">
        <v>45905000</v>
      </c>
      <c r="F6" s="5" t="n">
        <v>45905000</v>
      </c>
      <c r="H6" s="6" t="n">
        <v>49600000</v>
      </c>
    </row>
    <row r="7" spans="1:9">
      <c r="A7" s="4" t="s">
        <v>341</v>
      </c>
      <c r="F7" s="5" t="n">
        <v>16600000</v>
      </c>
    </row>
    <row r="8" spans="1:9">
      <c r="A8" s="4" t="s">
        <v>166</v>
      </c>
      <c r="C8" s="5" t="n">
        <v>100000</v>
      </c>
      <c r="E8" s="5" t="n">
        <v>0</v>
      </c>
      <c r="F8" s="5" t="n">
        <v>-329000</v>
      </c>
      <c r="G8" s="5" t="n">
        <v>0</v>
      </c>
    </row>
    <row r="9" spans="1:9">
      <c r="A9" s="4" t="s">
        <v>160</v>
      </c>
      <c r="C9" s="6" t="n">
        <v>-1309000</v>
      </c>
      <c r="E9" s="6" t="n">
        <v>1388000</v>
      </c>
      <c r="F9" s="5" t="n">
        <v>-121883000</v>
      </c>
      <c r="G9" s="6" t="n">
        <v>2731000</v>
      </c>
    </row>
    <row r="10" spans="1:9">
      <c r="A10" s="4" t="s">
        <v>342</v>
      </c>
      <c r="F10" s="6" t="n">
        <v>-330100000</v>
      </c>
    </row>
    <row r="11" spans="1:9">
      <c r="A11" s="4" t="s">
        <v>343</v>
      </c>
      <c r="F11" s="5" t="n">
        <v>1</v>
      </c>
    </row>
    <row r="12" spans="1:9">
      <c r="A12" s="4" t="s">
        <v>344</v>
      </c>
      <c r="F12" s="5" t="n">
        <v>1</v>
      </c>
    </row>
    <row r="13" spans="1:9">
      <c r="A13" s="4" t="s">
        <v>328</v>
      </c>
    </row>
    <row r="14" spans="1:9">
      <c r="A14" s="3" t="s">
        <v>338</v>
      </c>
    </row>
    <row r="15" spans="1:9">
      <c r="A15" s="4" t="s">
        <v>345</v>
      </c>
      <c r="F15" s="4" t="s">
        <v>346</v>
      </c>
    </row>
    <row r="16" spans="1:9">
      <c r="A16" s="4" t="s">
        <v>347</v>
      </c>
    </row>
    <row r="17" spans="1:9">
      <c r="A17" s="3" t="s">
        <v>338</v>
      </c>
    </row>
    <row r="18" spans="1:9">
      <c r="A18" s="4" t="s">
        <v>345</v>
      </c>
      <c r="F18" s="4" t="s">
        <v>348</v>
      </c>
    </row>
    <row r="19" spans="1:9">
      <c r="A19" s="4" t="s">
        <v>349</v>
      </c>
    </row>
    <row r="20" spans="1:9">
      <c r="A20" s="3" t="s">
        <v>338</v>
      </c>
    </row>
    <row r="21" spans="1:9">
      <c r="A21" s="4" t="s">
        <v>350</v>
      </c>
      <c r="I21" s="4" t="s">
        <v>351</v>
      </c>
    </row>
    <row r="22" spans="1:9">
      <c r="A22" s="4" t="s">
        <v>352</v>
      </c>
    </row>
    <row r="23" spans="1:9">
      <c r="A23" s="3" t="s">
        <v>338</v>
      </c>
    </row>
    <row r="24" spans="1:9">
      <c r="A24" s="4" t="s">
        <v>353</v>
      </c>
      <c r="F24" s="4" t="s">
        <v>354</v>
      </c>
      <c r="H24" s="4" t="s">
        <v>355</v>
      </c>
    </row>
    <row r="25" spans="1:9">
      <c r="A25" s="4" t="s">
        <v>356</v>
      </c>
    </row>
    <row r="26" spans="1:9">
      <c r="A26" s="3" t="s">
        <v>338</v>
      </c>
    </row>
    <row r="27" spans="1:9">
      <c r="A27" s="4" t="s">
        <v>353</v>
      </c>
      <c r="F27" s="4" t="s">
        <v>357</v>
      </c>
      <c r="H27" s="4" t="s">
        <v>358</v>
      </c>
    </row>
    <row r="28" spans="1:9">
      <c r="A28" s="4" t="s">
        <v>359</v>
      </c>
    </row>
    <row r="29" spans="1:9">
      <c r="A29" s="3" t="s">
        <v>338</v>
      </c>
    </row>
    <row r="30" spans="1:9">
      <c r="A30" s="4" t="s">
        <v>353</v>
      </c>
      <c r="F30" s="4" t="s">
        <v>360</v>
      </c>
    </row>
    <row r="31" spans="1:9">
      <c r="A31" s="4" t="s">
        <v>361</v>
      </c>
    </row>
    <row r="32" spans="1:9">
      <c r="A32" s="3" t="s">
        <v>338</v>
      </c>
    </row>
    <row r="33" spans="1:9">
      <c r="A33" s="4" t="s">
        <v>353</v>
      </c>
      <c r="H33" s="4" t="s">
        <v>362</v>
      </c>
    </row>
    <row r="34" spans="1:9">
      <c r="A34" s="4" t="s">
        <v>363</v>
      </c>
    </row>
    <row r="35" spans="1:9">
      <c r="A35" s="3" t="s">
        <v>338</v>
      </c>
    </row>
    <row r="36" spans="1:9">
      <c r="A36" s="4" t="s">
        <v>353</v>
      </c>
      <c r="C36" s="4" t="s">
        <v>364</v>
      </c>
      <c r="E36" s="4" t="s">
        <v>365</v>
      </c>
      <c r="F36" s="4" t="s">
        <v>360</v>
      </c>
      <c r="G36" s="4" t="s">
        <v>362</v>
      </c>
    </row>
    <row r="37" spans="1:9">
      <c r="A37" s="4" t="s">
        <v>366</v>
      </c>
    </row>
    <row r="38" spans="1:9">
      <c r="A38" s="3" t="s">
        <v>338</v>
      </c>
    </row>
    <row r="39" spans="1:9">
      <c r="A39" s="4" t="s">
        <v>353</v>
      </c>
      <c r="C39" s="4" t="s">
        <v>367</v>
      </c>
      <c r="E39" s="4" t="s">
        <v>368</v>
      </c>
      <c r="F39" s="4" t="s">
        <v>362</v>
      </c>
      <c r="G39" s="4" t="s">
        <v>369</v>
      </c>
    </row>
    <row r="40" spans="1:9">
      <c r="A40" s="4" t="s">
        <v>370</v>
      </c>
    </row>
    <row r="41" spans="1:9">
      <c r="A41" s="3" t="s">
        <v>338</v>
      </c>
    </row>
    <row r="42" spans="1:9">
      <c r="A42" s="4" t="s">
        <v>353</v>
      </c>
      <c r="C42" s="4" t="s">
        <v>371</v>
      </c>
      <c r="F42" s="4" t="s">
        <v>372</v>
      </c>
    </row>
    <row r="43" spans="1:9">
      <c r="A43" s="4" t="s">
        <v>373</v>
      </c>
    </row>
    <row r="44" spans="1:9">
      <c r="A44" s="3" t="s">
        <v>338</v>
      </c>
    </row>
    <row r="45" spans="1:9">
      <c r="A45" s="4" t="s">
        <v>374</v>
      </c>
      <c r="B45" s="6" t="n">
        <v>166000000</v>
      </c>
    </row>
    <row r="46" spans="1:9">
      <c r="A46" s="4" t="s">
        <v>375</v>
      </c>
      <c r="B46" s="6" t="n">
        <v>40000000</v>
      </c>
    </row>
    <row r="47" spans="1:9">
      <c r="A47" s="4" t="s">
        <v>160</v>
      </c>
      <c r="C47" s="6" t="n">
        <v>-1309000</v>
      </c>
      <c r="D47" s="6" t="n">
        <v>161200000</v>
      </c>
      <c r="E47" s="6" t="n">
        <v>1388000</v>
      </c>
      <c r="F47" s="6" t="n">
        <v>-121883000</v>
      </c>
      <c r="G47" s="6" t="n">
        <v>2731000</v>
      </c>
    </row>
    <row r="48" spans="1:9">
      <c r="A48" s="4" t="s">
        <v>39</v>
      </c>
      <c r="H48" s="6" t="n">
        <v>3300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3</v>
      </c>
      <c r="D1" s="2" t="s">
        <v>1</v>
      </c>
    </row>
    <row r="2" spans="1:5">
      <c r="B2" s="2" t="s">
        <v>2</v>
      </c>
      <c r="C2" s="2" t="s">
        <v>84</v>
      </c>
      <c r="D2" s="2" t="s">
        <v>2</v>
      </c>
      <c r="E2" s="2" t="s">
        <v>84</v>
      </c>
    </row>
    <row r="3" spans="1:5">
      <c r="A3" s="3" t="s">
        <v>377</v>
      </c>
    </row>
    <row r="4" spans="1:5">
      <c r="A4" s="4" t="s">
        <v>378</v>
      </c>
      <c r="B4" s="5" t="n">
        <v>64685188</v>
      </c>
      <c r="C4" s="5" t="n">
        <v>63583280</v>
      </c>
      <c r="D4" s="5" t="n">
        <v>64454718</v>
      </c>
      <c r="E4" s="5" t="n">
        <v>63408679</v>
      </c>
    </row>
    <row r="5" spans="1:5">
      <c r="A5" s="4" t="s">
        <v>379</v>
      </c>
      <c r="C5" s="5" t="n">
        <v>12138</v>
      </c>
      <c r="E5" s="5" t="n">
        <v>40094</v>
      </c>
    </row>
    <row r="6" spans="1:5">
      <c r="A6" s="4" t="s">
        <v>380</v>
      </c>
      <c r="C6" s="5" t="n">
        <v>434554</v>
      </c>
      <c r="E6" s="5" t="n">
        <v>880535</v>
      </c>
    </row>
    <row r="7" spans="1:5">
      <c r="A7" s="4" t="s">
        <v>381</v>
      </c>
      <c r="B7" s="5" t="n">
        <v>64685188</v>
      </c>
      <c r="C7" s="5" t="n">
        <v>64029972</v>
      </c>
      <c r="D7" s="5" t="n">
        <v>64454718</v>
      </c>
      <c r="E7" s="5" t="n">
        <v>643293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150000000</v>
      </c>
      <c r="C8" s="5" t="n">
        <v>150000000</v>
      </c>
    </row>
    <row r="9" spans="1:3">
      <c r="A9" s="4" t="s">
        <v>79</v>
      </c>
      <c r="B9" s="5" t="n">
        <v>66831369</v>
      </c>
      <c r="C9" s="5" t="n">
        <v>65990179</v>
      </c>
    </row>
    <row r="10" spans="1:3">
      <c r="A10" s="4" t="s">
        <v>80</v>
      </c>
      <c r="B10" s="5" t="n">
        <v>65404888</v>
      </c>
      <c r="C10" s="5" t="n">
        <v>64327582</v>
      </c>
    </row>
    <row r="11" spans="1:3">
      <c r="A11" s="4" t="s">
        <v>81</v>
      </c>
      <c r="B11" s="5" t="n">
        <v>1426481</v>
      </c>
      <c r="C11" s="5" t="n">
        <v>166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83</v>
      </c>
      <c r="D1" s="2" t="s">
        <v>1</v>
      </c>
    </row>
    <row r="2" spans="1:5">
      <c r="B2" s="2" t="s">
        <v>2</v>
      </c>
      <c r="C2" s="2" t="s">
        <v>84</v>
      </c>
      <c r="D2" s="2" t="s">
        <v>383</v>
      </c>
      <c r="E2" s="2" t="s">
        <v>84</v>
      </c>
    </row>
    <row r="3" spans="1:5">
      <c r="A3" s="3" t="s">
        <v>384</v>
      </c>
    </row>
    <row r="4" spans="1:5">
      <c r="A4" s="4" t="s">
        <v>385</v>
      </c>
      <c r="B4" s="5" t="n">
        <v>531305</v>
      </c>
      <c r="C4" s="5" t="n">
        <v>1230566</v>
      </c>
      <c r="D4" s="5" t="n">
        <v>712427</v>
      </c>
      <c r="E4" s="5" t="n">
        <v>748001</v>
      </c>
    </row>
    <row r="5" spans="1:5">
      <c r="A5" s="4" t="s">
        <v>386</v>
      </c>
    </row>
    <row r="6" spans="1:5">
      <c r="A6" s="3" t="s">
        <v>384</v>
      </c>
    </row>
    <row r="7" spans="1:5">
      <c r="A7" s="4" t="s">
        <v>385</v>
      </c>
      <c r="C7" s="5" t="n">
        <v>332000</v>
      </c>
      <c r="E7" s="5" t="n">
        <v>332000</v>
      </c>
    </row>
    <row r="8" spans="1:5">
      <c r="A8" s="4" t="s">
        <v>380</v>
      </c>
    </row>
    <row r="9" spans="1:5">
      <c r="A9" s="3" t="s">
        <v>384</v>
      </c>
    </row>
    <row r="10" spans="1:5">
      <c r="A10" s="4" t="s">
        <v>385</v>
      </c>
      <c r="B10" s="5" t="n">
        <v>531305</v>
      </c>
      <c r="C10" s="5" t="n">
        <v>840066</v>
      </c>
      <c r="D10" s="5" t="n">
        <v>712427</v>
      </c>
      <c r="E10" s="5" t="n">
        <v>357501</v>
      </c>
    </row>
    <row r="11" spans="1:5">
      <c r="A11" s="4" t="s">
        <v>387</v>
      </c>
    </row>
    <row r="12" spans="1:5">
      <c r="A12" s="3" t="s">
        <v>384</v>
      </c>
    </row>
    <row r="13" spans="1:5">
      <c r="A13" s="4" t="s">
        <v>385</v>
      </c>
      <c r="C13" s="5" t="n">
        <v>58500</v>
      </c>
      <c r="E13" s="5" t="n">
        <v>58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2</v>
      </c>
      <c r="D1" s="2" t="s">
        <v>390</v>
      </c>
      <c r="E1" s="2" t="s">
        <v>84</v>
      </c>
      <c r="F1" s="2" t="s">
        <v>2</v>
      </c>
      <c r="G1" s="2" t="s">
        <v>84</v>
      </c>
    </row>
    <row r="2" spans="1:7">
      <c r="A2" s="3" t="s">
        <v>211</v>
      </c>
    </row>
    <row r="3" spans="1:7">
      <c r="A3" s="4" t="s">
        <v>160</v>
      </c>
      <c r="C3" s="6" t="n">
        <v>-1309000</v>
      </c>
      <c r="E3" s="6" t="n">
        <v>1388000</v>
      </c>
      <c r="F3" s="6" t="n">
        <v>-121883000</v>
      </c>
      <c r="G3" s="6" t="n">
        <v>2731000</v>
      </c>
    </row>
    <row r="4" spans="1:7">
      <c r="A4" s="4" t="s">
        <v>391</v>
      </c>
    </row>
    <row r="5" spans="1:7">
      <c r="A5" s="3" t="s">
        <v>211</v>
      </c>
    </row>
    <row r="6" spans="1:7">
      <c r="A6" s="4" t="s">
        <v>392</v>
      </c>
      <c r="B6" s="6" t="n">
        <v>109600000</v>
      </c>
    </row>
    <row r="7" spans="1:7">
      <c r="A7" s="4" t="s">
        <v>393</v>
      </c>
    </row>
    <row r="8" spans="1:7">
      <c r="A8" s="3" t="s">
        <v>211</v>
      </c>
    </row>
    <row r="9" spans="1:7">
      <c r="A9" s="4" t="s">
        <v>394</v>
      </c>
      <c r="B9" s="5" t="n">
        <v>44400000</v>
      </c>
    </row>
    <row r="10" spans="1:7">
      <c r="A10" s="4" t="s">
        <v>373</v>
      </c>
    </row>
    <row r="11" spans="1:7">
      <c r="A11" s="3" t="s">
        <v>211</v>
      </c>
    </row>
    <row r="12" spans="1:7">
      <c r="A12" s="4" t="s">
        <v>374</v>
      </c>
      <c r="B12" s="5" t="n">
        <v>166000000</v>
      </c>
    </row>
    <row r="13" spans="1:7">
      <c r="A13" s="4" t="s">
        <v>375</v>
      </c>
      <c r="B13" s="6" t="n">
        <v>40000000</v>
      </c>
    </row>
    <row r="14" spans="1:7">
      <c r="A14" s="4" t="s">
        <v>395</v>
      </c>
      <c r="C14" s="5" t="n">
        <v>-2008000</v>
      </c>
      <c r="F14" s="5" t="n">
        <v>-2008000</v>
      </c>
    </row>
    <row r="15" spans="1:7">
      <c r="A15" s="4" t="s">
        <v>396</v>
      </c>
      <c r="D15" s="6" t="n">
        <v>161200000</v>
      </c>
      <c r="F15" s="5" t="n">
        <v>161224000</v>
      </c>
    </row>
    <row r="16" spans="1:7">
      <c r="A16" s="4" t="s">
        <v>160</v>
      </c>
      <c r="C16" s="5" t="n">
        <v>-1309000</v>
      </c>
      <c r="D16" s="6" t="n">
        <v>161200000</v>
      </c>
      <c r="E16" s="5" t="n">
        <v>1388000</v>
      </c>
      <c r="F16" s="5" t="n">
        <v>-121883000</v>
      </c>
      <c r="G16" s="5" t="n">
        <v>2731000</v>
      </c>
    </row>
    <row r="17" spans="1:7">
      <c r="A17" s="4" t="s">
        <v>397</v>
      </c>
      <c r="C17" s="5" t="n">
        <v>1769000</v>
      </c>
      <c r="E17" s="6" t="n">
        <v>1697000</v>
      </c>
      <c r="F17" s="5" t="n">
        <v>3570000</v>
      </c>
      <c r="G17" s="6" t="n">
        <v>3293000</v>
      </c>
    </row>
    <row r="18" spans="1:7">
      <c r="A18" s="4" t="s">
        <v>398</v>
      </c>
      <c r="C18" s="6" t="n">
        <v>5600000</v>
      </c>
      <c r="F18" s="6" t="n">
        <v>5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9</v>
      </c>
      <c r="B1" s="2" t="s">
        <v>83</v>
      </c>
      <c r="E1" s="2" t="s">
        <v>1</v>
      </c>
    </row>
    <row r="2" spans="1:6">
      <c r="B2" s="2" t="s">
        <v>2</v>
      </c>
      <c r="C2" s="2" t="s">
        <v>390</v>
      </c>
      <c r="D2" s="2" t="s">
        <v>84</v>
      </c>
      <c r="E2" s="2" t="s">
        <v>2</v>
      </c>
      <c r="F2" s="2" t="s">
        <v>84</v>
      </c>
    </row>
    <row r="3" spans="1:6">
      <c r="A3" s="3" t="s">
        <v>400</v>
      </c>
    </row>
    <row r="4" spans="1:6">
      <c r="A4" s="4" t="s">
        <v>401</v>
      </c>
      <c r="B4" s="6" t="n">
        <v>-1309</v>
      </c>
      <c r="D4" s="6" t="n">
        <v>1388</v>
      </c>
      <c r="E4" s="6" t="n">
        <v>-121883</v>
      </c>
      <c r="F4" s="6" t="n">
        <v>2731</v>
      </c>
    </row>
    <row r="5" spans="1:6">
      <c r="A5" s="4" t="s">
        <v>373</v>
      </c>
    </row>
    <row r="6" spans="1:6">
      <c r="A6" s="3" t="s">
        <v>400</v>
      </c>
    </row>
    <row r="7" spans="1:6">
      <c r="A7" s="4" t="s">
        <v>86</v>
      </c>
      <c r="B7" s="5" t="n">
        <v>7383</v>
      </c>
      <c r="D7" s="5" t="n">
        <v>9081</v>
      </c>
      <c r="E7" s="5" t="n">
        <v>18771</v>
      </c>
      <c r="F7" s="5" t="n">
        <v>17722</v>
      </c>
    </row>
    <row r="8" spans="1:6">
      <c r="A8" s="4" t="s">
        <v>87</v>
      </c>
      <c r="B8" s="5" t="n">
        <v>9164</v>
      </c>
      <c r="D8" s="5" t="n">
        <v>5021</v>
      </c>
      <c r="E8" s="5" t="n">
        <v>16389</v>
      </c>
      <c r="F8" s="5" t="n">
        <v>9779</v>
      </c>
    </row>
    <row r="9" spans="1:6">
      <c r="A9" s="4" t="s">
        <v>402</v>
      </c>
      <c r="C9" s="6" t="n">
        <v>161200</v>
      </c>
      <c r="E9" s="5" t="n">
        <v>161224</v>
      </c>
    </row>
    <row r="10" spans="1:6">
      <c r="A10" s="4" t="s">
        <v>403</v>
      </c>
      <c r="B10" s="5" t="n">
        <v>2008</v>
      </c>
      <c r="E10" s="5" t="n">
        <v>2008</v>
      </c>
    </row>
    <row r="11" spans="1:6">
      <c r="A11" s="4" t="s">
        <v>404</v>
      </c>
      <c r="B11" s="5" t="n">
        <v>-3789</v>
      </c>
      <c r="D11" s="5" t="n">
        <v>4060</v>
      </c>
      <c r="E11" s="5" t="n">
        <v>-160850</v>
      </c>
      <c r="F11" s="5" t="n">
        <v>7943</v>
      </c>
    </row>
    <row r="12" spans="1:6">
      <c r="A12" s="4" t="s">
        <v>405</v>
      </c>
      <c r="E12" s="5" t="n">
        <v>100</v>
      </c>
    </row>
    <row r="13" spans="1:6">
      <c r="A13" s="4" t="s">
        <v>397</v>
      </c>
      <c r="B13" s="5" t="n">
        <v>1769</v>
      </c>
      <c r="D13" s="5" t="n">
        <v>1697</v>
      </c>
      <c r="E13" s="5" t="n">
        <v>3570</v>
      </c>
      <c r="F13" s="5" t="n">
        <v>3293</v>
      </c>
    </row>
    <row r="14" spans="1:6">
      <c r="A14" s="4" t="s">
        <v>406</v>
      </c>
      <c r="B14" s="5" t="n">
        <v>-5558</v>
      </c>
      <c r="D14" s="5" t="n">
        <v>2363</v>
      </c>
      <c r="E14" s="5" t="n">
        <v>-164520</v>
      </c>
      <c r="F14" s="5" t="n">
        <v>4650</v>
      </c>
    </row>
    <row r="15" spans="1:6">
      <c r="A15" s="4" t="s">
        <v>93</v>
      </c>
      <c r="B15" s="5" t="n">
        <v>-4249</v>
      </c>
      <c r="D15" s="5" t="n">
        <v>975</v>
      </c>
      <c r="E15" s="5" t="n">
        <v>-42637</v>
      </c>
      <c r="F15" s="5" t="n">
        <v>1919</v>
      </c>
    </row>
    <row r="16" spans="1:6">
      <c r="A16" s="4" t="s">
        <v>401</v>
      </c>
      <c r="B16" s="6" t="n">
        <v>-1309</v>
      </c>
      <c r="C16" s="6" t="n">
        <v>161200</v>
      </c>
      <c r="D16" s="6" t="n">
        <v>1388</v>
      </c>
      <c r="E16" s="6" t="n">
        <v>-121883</v>
      </c>
      <c r="F16" s="6" t="n">
        <v>273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31</v>
      </c>
    </row>
    <row r="3" spans="1:3">
      <c r="A3" s="4" t="s">
        <v>408</v>
      </c>
      <c r="B3" s="6" t="n">
        <v>10219</v>
      </c>
      <c r="C3" s="6" t="n">
        <v>23845</v>
      </c>
    </row>
    <row r="4" spans="1:3">
      <c r="A4" s="3" t="s">
        <v>44</v>
      </c>
    </row>
    <row r="5" spans="1:3">
      <c r="A5" s="4" t="s">
        <v>409</v>
      </c>
      <c r="B5" s="5" t="n">
        <v>3875</v>
      </c>
      <c r="C5" s="5" t="n">
        <v>15450</v>
      </c>
    </row>
    <row r="6" spans="1:3">
      <c r="A6" s="4" t="s">
        <v>373</v>
      </c>
    </row>
    <row r="7" spans="1:3">
      <c r="A7" s="3" t="s">
        <v>31</v>
      </c>
    </row>
    <row r="8" spans="1:3">
      <c r="A8" s="4" t="s">
        <v>34</v>
      </c>
      <c r="C8" s="5" t="n">
        <v>16602</v>
      </c>
    </row>
    <row r="9" spans="1:3">
      <c r="A9" s="4" t="s">
        <v>35</v>
      </c>
      <c r="B9" s="5" t="n">
        <v>10219</v>
      </c>
      <c r="C9" s="5" t="n">
        <v>7243</v>
      </c>
    </row>
    <row r="10" spans="1:3">
      <c r="A10" s="4" t="s">
        <v>408</v>
      </c>
      <c r="B10" s="5" t="n">
        <v>10219</v>
      </c>
      <c r="C10" s="5" t="n">
        <v>23845</v>
      </c>
    </row>
    <row r="11" spans="1:3">
      <c r="A11" s="4" t="s">
        <v>38</v>
      </c>
      <c r="C11" s="5" t="n">
        <v>580</v>
      </c>
    </row>
    <row r="12" spans="1:3">
      <c r="A12" s="4" t="s">
        <v>39</v>
      </c>
      <c r="C12" s="5" t="n">
        <v>330084</v>
      </c>
    </row>
    <row r="13" spans="1:3">
      <c r="A13" s="4" t="s">
        <v>410</v>
      </c>
      <c r="B13" s="5" t="n">
        <v>10219</v>
      </c>
      <c r="C13" s="5" t="n">
        <v>354509</v>
      </c>
    </row>
    <row r="14" spans="1:3">
      <c r="A14" s="3" t="s">
        <v>44</v>
      </c>
    </row>
    <row r="15" spans="1:3">
      <c r="A15" s="4" t="s">
        <v>45</v>
      </c>
      <c r="B15" s="5" t="n">
        <v>3875</v>
      </c>
      <c r="C15" s="5" t="n">
        <v>11927</v>
      </c>
    </row>
    <row r="16" spans="1:3">
      <c r="A16" s="4" t="s">
        <v>47</v>
      </c>
      <c r="C16" s="5" t="n">
        <v>3523</v>
      </c>
    </row>
    <row r="17" spans="1:3">
      <c r="A17" s="4" t="s">
        <v>409</v>
      </c>
      <c r="B17" s="5" t="n">
        <v>3875</v>
      </c>
      <c r="C17" s="5" t="n">
        <v>15450</v>
      </c>
    </row>
    <row r="18" spans="1:3">
      <c r="A18" s="4" t="s">
        <v>53</v>
      </c>
      <c r="C18" s="5" t="n">
        <v>34938</v>
      </c>
    </row>
    <row r="19" spans="1:3">
      <c r="A19" s="4" t="s">
        <v>55</v>
      </c>
      <c r="C19" s="5" t="n">
        <v>3629</v>
      </c>
    </row>
    <row r="20" spans="1:3">
      <c r="A20" s="4" t="s">
        <v>411</v>
      </c>
      <c r="B20" s="6" t="n">
        <v>3875</v>
      </c>
      <c r="C20" s="6" t="n">
        <v>54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4</v>
      </c>
    </row>
    <row r="3" spans="1:3">
      <c r="A3" s="3" t="s">
        <v>413</v>
      </c>
    </row>
    <row r="4" spans="1:3">
      <c r="A4" s="4" t="s">
        <v>414</v>
      </c>
      <c r="B4" s="6" t="n">
        <v>6955</v>
      </c>
      <c r="C4" s="6" t="n">
        <v>3364</v>
      </c>
    </row>
    <row r="5" spans="1:3">
      <c r="A5" s="4" t="s">
        <v>415</v>
      </c>
      <c r="B5" s="5" t="n">
        <v>-44</v>
      </c>
      <c r="C5" s="5" t="n">
        <v>-34</v>
      </c>
    </row>
    <row r="6" spans="1:3">
      <c r="A6" s="4" t="s">
        <v>416</v>
      </c>
      <c r="B6" s="5" t="n">
        <v>-574</v>
      </c>
      <c r="C6" s="5" t="n">
        <v>-650</v>
      </c>
    </row>
    <row r="7" spans="1:3">
      <c r="A7" s="4" t="s">
        <v>373</v>
      </c>
    </row>
    <row r="8" spans="1:3">
      <c r="A8" s="3" t="s">
        <v>413</v>
      </c>
    </row>
    <row r="9" spans="1:3">
      <c r="A9" s="4" t="s">
        <v>414</v>
      </c>
      <c r="B9" s="5" t="n">
        <v>6955</v>
      </c>
      <c r="C9" s="5" t="n">
        <v>3364</v>
      </c>
    </row>
    <row r="10" spans="1:3">
      <c r="A10" s="4" t="s">
        <v>415</v>
      </c>
      <c r="B10" s="5" t="n">
        <v>-44</v>
      </c>
      <c r="C10" s="5" t="n">
        <v>-34</v>
      </c>
    </row>
    <row r="11" spans="1:3">
      <c r="A11" s="4" t="s">
        <v>416</v>
      </c>
      <c r="B11" s="6" t="n">
        <v>-574</v>
      </c>
      <c r="C11" s="6" t="n">
        <v>-6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7</v>
      </c>
      <c r="B1" s="2" t="s">
        <v>418</v>
      </c>
      <c r="C1" s="2" t="s">
        <v>83</v>
      </c>
      <c r="E1" s="2" t="s">
        <v>1</v>
      </c>
    </row>
    <row r="2" spans="1:6">
      <c r="B2" s="2" t="s">
        <v>2</v>
      </c>
      <c r="C2" s="2" t="s">
        <v>2</v>
      </c>
      <c r="D2" s="2" t="s">
        <v>84</v>
      </c>
      <c r="E2" s="2" t="s">
        <v>2</v>
      </c>
      <c r="F2" s="2" t="s">
        <v>84</v>
      </c>
    </row>
    <row r="3" spans="1:6">
      <c r="A3" s="4" t="s">
        <v>419</v>
      </c>
      <c r="E3" s="6" t="n">
        <v>-330100</v>
      </c>
    </row>
    <row r="4" spans="1:6">
      <c r="A4" s="4" t="s">
        <v>420</v>
      </c>
      <c r="C4" s="6" t="n">
        <v>-1309</v>
      </c>
      <c r="D4" s="6" t="n">
        <v>1388</v>
      </c>
      <c r="E4" s="5" t="n">
        <v>-121883</v>
      </c>
      <c r="F4" s="6" t="n">
        <v>2731</v>
      </c>
    </row>
    <row r="5" spans="1:6">
      <c r="A5" s="4" t="s">
        <v>421</v>
      </c>
      <c r="E5" s="5" t="n">
        <v>150000</v>
      </c>
    </row>
    <row r="6" spans="1:6">
      <c r="A6" s="4" t="s">
        <v>422</v>
      </c>
      <c r="E6" s="6" t="n">
        <v>150000</v>
      </c>
    </row>
    <row r="7" spans="1:6">
      <c r="A7" s="4" t="s">
        <v>423</v>
      </c>
      <c r="C7" s="5" t="n">
        <v>400</v>
      </c>
    </row>
    <row r="8" spans="1:6">
      <c r="A8" s="4" t="s">
        <v>424</v>
      </c>
      <c r="C8" s="5" t="n">
        <v>500</v>
      </c>
    </row>
    <row r="9" spans="1:6">
      <c r="A9" s="4" t="s">
        <v>425</v>
      </c>
      <c r="E9" s="4" t="s">
        <v>426</v>
      </c>
    </row>
    <row r="10" spans="1:6">
      <c r="A10" s="4" t="s">
        <v>427</v>
      </c>
      <c r="E10" s="4" t="s">
        <v>428</v>
      </c>
    </row>
    <row r="11" spans="1:6">
      <c r="A11" s="4" t="s">
        <v>429</v>
      </c>
      <c r="B11" s="6" t="n">
        <v>-2600</v>
      </c>
    </row>
    <row r="12" spans="1:6">
      <c r="A12" s="4" t="s">
        <v>430</v>
      </c>
      <c r="C12" s="5" t="n">
        <v>100</v>
      </c>
      <c r="E12" s="6" t="n">
        <v>100</v>
      </c>
      <c r="F12" s="5" t="n">
        <v>100</v>
      </c>
    </row>
    <row r="13" spans="1:6">
      <c r="A13" s="4" t="s">
        <v>431</v>
      </c>
      <c r="C13" s="5" t="n">
        <v>500</v>
      </c>
      <c r="D13" s="6" t="n">
        <v>200</v>
      </c>
      <c r="E13" s="5" t="n">
        <v>1000</v>
      </c>
      <c r="F13" s="5" t="n">
        <v>400</v>
      </c>
    </row>
    <row r="14" spans="1:6">
      <c r="A14" s="4" t="s">
        <v>347</v>
      </c>
    </row>
    <row r="15" spans="1:6">
      <c r="A15" s="4" t="s">
        <v>430</v>
      </c>
      <c r="F15" s="6" t="n">
        <v>100</v>
      </c>
    </row>
    <row r="16" spans="1:6">
      <c r="A16" s="4" t="s">
        <v>432</v>
      </c>
    </row>
    <row r="17" spans="1:6">
      <c r="A17" s="4" t="s">
        <v>433</v>
      </c>
      <c r="B17" s="6" t="n">
        <v>300000</v>
      </c>
      <c r="C17" s="6" t="n">
        <v>300000</v>
      </c>
      <c r="E17" s="6" t="n">
        <v>3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18</v>
      </c>
    </row>
    <row r="2" spans="1:2">
      <c r="B2" s="2" t="s">
        <v>332</v>
      </c>
    </row>
    <row r="3" spans="1:2">
      <c r="A3" s="3" t="s">
        <v>435</v>
      </c>
    </row>
    <row r="4" spans="1:2">
      <c r="A4" s="4" t="s">
        <v>436</v>
      </c>
      <c r="B4" s="6" t="n">
        <v>-330100</v>
      </c>
    </row>
    <row r="5" spans="1:2">
      <c r="A5" s="4" t="s">
        <v>437</v>
      </c>
    </row>
    <row r="6" spans="1:2">
      <c r="A6" s="3" t="s">
        <v>435</v>
      </c>
    </row>
    <row r="7" spans="1:2">
      <c r="A7" s="4" t="s">
        <v>438</v>
      </c>
      <c r="B7" s="6" t="n">
        <v>625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row>
    <row r="3" spans="1:3">
      <c r="A3" s="3" t="s">
        <v>441</v>
      </c>
    </row>
    <row r="4" spans="1:3">
      <c r="A4" s="4" t="s">
        <v>442</v>
      </c>
      <c r="B4" s="6" t="n">
        <v>956</v>
      </c>
      <c r="C4" s="6" t="n">
        <v>627</v>
      </c>
    </row>
    <row r="5" spans="1:3">
      <c r="A5" s="4" t="s">
        <v>443</v>
      </c>
    </row>
    <row r="6" spans="1:3">
      <c r="A6" s="3" t="s">
        <v>441</v>
      </c>
    </row>
    <row r="7" spans="1:3">
      <c r="A7" s="4" t="s">
        <v>444</v>
      </c>
      <c r="B7" s="5" t="n">
        <v>956</v>
      </c>
      <c r="C7" s="5" t="n">
        <v>627</v>
      </c>
    </row>
    <row r="8" spans="1:3">
      <c r="A8" s="4" t="s">
        <v>445</v>
      </c>
    </row>
    <row r="9" spans="1:3">
      <c r="A9" s="3" t="s">
        <v>441</v>
      </c>
    </row>
    <row r="10" spans="1:3">
      <c r="A10" s="4" t="s">
        <v>442</v>
      </c>
      <c r="B10" s="5" t="n">
        <v>7043</v>
      </c>
      <c r="C10" s="5" t="n">
        <v>2019</v>
      </c>
    </row>
    <row r="11" spans="1:3">
      <c r="A11" s="4" t="s">
        <v>446</v>
      </c>
    </row>
    <row r="12" spans="1:3">
      <c r="A12" s="3" t="s">
        <v>441</v>
      </c>
    </row>
    <row r="13" spans="1:3">
      <c r="A13" s="4" t="s">
        <v>444</v>
      </c>
      <c r="B13" s="5" t="n">
        <v>7043</v>
      </c>
      <c r="C13" s="5" t="n">
        <v>2019</v>
      </c>
    </row>
    <row r="14" spans="1:3">
      <c r="A14" s="4" t="s">
        <v>447</v>
      </c>
    </row>
    <row r="15" spans="1:3">
      <c r="A15" s="3" t="s">
        <v>441</v>
      </c>
    </row>
    <row r="16" spans="1:3">
      <c r="A16" s="4" t="s">
        <v>444</v>
      </c>
      <c r="B16" s="5" t="n">
        <v>461331</v>
      </c>
      <c r="C16" s="5" t="n">
        <v>519850</v>
      </c>
    </row>
    <row r="17" spans="1:3">
      <c r="A17" s="4" t="s">
        <v>448</v>
      </c>
    </row>
    <row r="18" spans="1:3">
      <c r="A18" s="3" t="s">
        <v>441</v>
      </c>
    </row>
    <row r="19" spans="1:3">
      <c r="A19" s="4" t="s">
        <v>444</v>
      </c>
      <c r="B19" s="5" t="n">
        <v>458206</v>
      </c>
      <c r="C19" s="5" t="n">
        <v>515742</v>
      </c>
    </row>
    <row r="20" spans="1:3">
      <c r="A20" s="4" t="s">
        <v>449</v>
      </c>
    </row>
    <row r="21" spans="1:3">
      <c r="A21" s="3" t="s">
        <v>441</v>
      </c>
    </row>
    <row r="22" spans="1:3">
      <c r="A22" s="4" t="s">
        <v>442</v>
      </c>
      <c r="B22" s="5" t="n">
        <v>5358</v>
      </c>
      <c r="C22" s="5" t="n">
        <v>115000</v>
      </c>
    </row>
    <row r="23" spans="1:3">
      <c r="A23" s="4" t="s">
        <v>450</v>
      </c>
    </row>
    <row r="24" spans="1:3">
      <c r="A24" s="3" t="s">
        <v>441</v>
      </c>
    </row>
    <row r="25" spans="1:3">
      <c r="A25" s="4" t="s">
        <v>444</v>
      </c>
      <c r="B25" s="6" t="n">
        <v>5353</v>
      </c>
      <c r="C25" s="6" t="n">
        <v>1148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0</v>
      </c>
      <c r="D1" s="2" t="s">
        <v>452</v>
      </c>
    </row>
    <row r="2" spans="1:4">
      <c r="A2" s="4" t="s">
        <v>453</v>
      </c>
    </row>
    <row r="3" spans="1:4">
      <c r="A3" s="3" t="s">
        <v>454</v>
      </c>
    </row>
    <row r="4" spans="1:4">
      <c r="A4" s="4" t="s">
        <v>455</v>
      </c>
      <c r="C4" s="6" t="n">
        <v>300000</v>
      </c>
      <c r="D4" s="6" t="n">
        <v>300000</v>
      </c>
    </row>
    <row r="5" spans="1:4">
      <c r="A5" s="4" t="s">
        <v>432</v>
      </c>
    </row>
    <row r="6" spans="1:4">
      <c r="A6" s="3" t="s">
        <v>454</v>
      </c>
    </row>
    <row r="7" spans="1:4">
      <c r="A7" s="4" t="s">
        <v>455</v>
      </c>
      <c r="B7" s="6" t="n">
        <v>300000</v>
      </c>
    </row>
    <row r="8" spans="1:4">
      <c r="A8" s="4" t="s">
        <v>456</v>
      </c>
      <c r="B8" s="6" t="n">
        <v>7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57</v>
      </c>
      <c r="B1" s="2" t="s">
        <v>83</v>
      </c>
      <c r="D1" s="2" t="s">
        <v>1</v>
      </c>
    </row>
    <row r="2" spans="1:6">
      <c r="B2" s="2" t="s">
        <v>2</v>
      </c>
      <c r="C2" s="2" t="s">
        <v>84</v>
      </c>
      <c r="D2" s="2" t="s">
        <v>2</v>
      </c>
      <c r="E2" s="2" t="s">
        <v>84</v>
      </c>
      <c r="F2" s="2" t="s">
        <v>30</v>
      </c>
    </row>
    <row r="3" spans="1:6">
      <c r="A3" s="3" t="s">
        <v>217</v>
      </c>
    </row>
    <row r="4" spans="1:6">
      <c r="A4" s="4" t="s">
        <v>458</v>
      </c>
      <c r="B4" s="6" t="n">
        <v>-364667</v>
      </c>
      <c r="D4" s="6" t="n">
        <v>-364667</v>
      </c>
      <c r="F4" s="6" t="n">
        <v>-234723</v>
      </c>
    </row>
    <row r="5" spans="1:6">
      <c r="A5" s="4" t="s">
        <v>34</v>
      </c>
      <c r="B5" s="5" t="n">
        <v>45905</v>
      </c>
      <c r="D5" s="5" t="n">
        <v>45905</v>
      </c>
      <c r="F5" s="5" t="n">
        <v>49600</v>
      </c>
    </row>
    <row r="6" spans="1:6">
      <c r="A6" s="4" t="s">
        <v>68</v>
      </c>
      <c r="B6" s="5" t="n">
        <v>70581</v>
      </c>
      <c r="D6" s="5" t="n">
        <v>70581</v>
      </c>
      <c r="F6" s="5" t="n">
        <v>70726</v>
      </c>
    </row>
    <row r="7" spans="1:6">
      <c r="A7" s="4" t="s">
        <v>53</v>
      </c>
      <c r="B7" s="5" t="n">
        <v>22772</v>
      </c>
      <c r="D7" s="5" t="n">
        <v>22772</v>
      </c>
      <c r="F7" s="6" t="n">
        <v>32064</v>
      </c>
    </row>
    <row r="8" spans="1:6">
      <c r="A8" s="4" t="s">
        <v>86</v>
      </c>
      <c r="B8" s="5" t="n">
        <v>26415</v>
      </c>
      <c r="C8" s="6" t="n">
        <v>33126</v>
      </c>
      <c r="D8" s="5" t="n">
        <v>51939</v>
      </c>
      <c r="E8" s="6" t="n">
        <v>62589</v>
      </c>
    </row>
    <row r="9" spans="1:6">
      <c r="A9" s="4" t="s">
        <v>93</v>
      </c>
      <c r="B9" s="6" t="n">
        <v>-379</v>
      </c>
      <c r="C9" s="6" t="n">
        <v>441</v>
      </c>
      <c r="D9" s="6" t="n">
        <v>-620</v>
      </c>
      <c r="E9" s="6" t="n">
        <v>-5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6415</v>
      </c>
      <c r="C4" s="6" t="n">
        <v>33126</v>
      </c>
      <c r="D4" s="6" t="n">
        <v>51939</v>
      </c>
      <c r="E4" s="6" t="n">
        <v>62589</v>
      </c>
    </row>
    <row r="5" spans="1:5">
      <c r="A5" s="4" t="s">
        <v>87</v>
      </c>
      <c r="B5" s="5" t="n">
        <v>13907</v>
      </c>
      <c r="C5" s="5" t="n">
        <v>13428</v>
      </c>
      <c r="D5" s="5" t="n">
        <v>29453</v>
      </c>
      <c r="E5" s="5" t="n">
        <v>26719</v>
      </c>
    </row>
    <row r="6" spans="1:5">
      <c r="A6" s="4" t="s">
        <v>88</v>
      </c>
      <c r="C6" s="5" t="n">
        <v>1975</v>
      </c>
      <c r="E6" s="5" t="n">
        <v>7117</v>
      </c>
    </row>
    <row r="7" spans="1:5">
      <c r="A7" s="4" t="s">
        <v>89</v>
      </c>
      <c r="B7" s="5" t="n">
        <v>12508</v>
      </c>
      <c r="C7" s="5" t="n">
        <v>17723</v>
      </c>
      <c r="D7" s="5" t="n">
        <v>22486</v>
      </c>
      <c r="E7" s="5" t="n">
        <v>28753</v>
      </c>
    </row>
    <row r="8" spans="1:5">
      <c r="A8" s="4" t="s">
        <v>90</v>
      </c>
      <c r="B8" s="5" t="n">
        <v>-829</v>
      </c>
      <c r="C8" s="5" t="n">
        <v>-31</v>
      </c>
      <c r="D8" s="5" t="n">
        <v>-427</v>
      </c>
      <c r="E8" s="5" t="n">
        <v>104</v>
      </c>
    </row>
    <row r="9" spans="1:5">
      <c r="A9" s="4" t="s">
        <v>91</v>
      </c>
      <c r="B9" s="5" t="n">
        <v>13893</v>
      </c>
      <c r="C9" s="5" t="n">
        <v>13950</v>
      </c>
      <c r="D9" s="5" t="n">
        <v>27746</v>
      </c>
      <c r="E9" s="5" t="n">
        <v>27747</v>
      </c>
    </row>
    <row r="10" spans="1:5">
      <c r="A10" s="4" t="s">
        <v>92</v>
      </c>
      <c r="B10" s="5" t="n">
        <v>-2214</v>
      </c>
      <c r="C10" s="5" t="n">
        <v>3742</v>
      </c>
      <c r="D10" s="5" t="n">
        <v>-5687</v>
      </c>
      <c r="E10" s="5" t="n">
        <v>1110</v>
      </c>
    </row>
    <row r="11" spans="1:5">
      <c r="A11" s="4" t="s">
        <v>93</v>
      </c>
      <c r="B11" s="5" t="n">
        <v>-379</v>
      </c>
      <c r="C11" s="5" t="n">
        <v>441</v>
      </c>
      <c r="D11" s="5" t="n">
        <v>-620</v>
      </c>
      <c r="E11" s="5" t="n">
        <v>-544</v>
      </c>
    </row>
    <row r="12" spans="1:5">
      <c r="A12" s="4" t="s">
        <v>94</v>
      </c>
      <c r="B12" s="5" t="n">
        <v>-1835</v>
      </c>
      <c r="C12" s="5" t="n">
        <v>3301</v>
      </c>
      <c r="D12" s="5" t="n">
        <v>-5067</v>
      </c>
      <c r="E12" s="5" t="n">
        <v>1654</v>
      </c>
    </row>
    <row r="13" spans="1:5">
      <c r="A13" s="4" t="s">
        <v>95</v>
      </c>
      <c r="B13" s="5" t="n">
        <v>1455</v>
      </c>
      <c r="C13" s="5" t="n">
        <v>1102</v>
      </c>
      <c r="D13" s="5" t="n">
        <v>2994</v>
      </c>
      <c r="E13" s="5" t="n">
        <v>3062</v>
      </c>
    </row>
    <row r="14" spans="1:5">
      <c r="A14" s="4" t="s">
        <v>96</v>
      </c>
      <c r="B14" s="5" t="n">
        <v>-3290</v>
      </c>
      <c r="C14" s="5" t="n">
        <v>2199</v>
      </c>
      <c r="D14" s="5" t="n">
        <v>-8061</v>
      </c>
      <c r="E14" s="5" t="n">
        <v>-1408</v>
      </c>
    </row>
    <row r="15" spans="1:5">
      <c r="A15" s="4" t="s">
        <v>97</v>
      </c>
      <c r="B15" s="5" t="n">
        <v>-1309</v>
      </c>
      <c r="C15" s="5" t="n">
        <v>1388</v>
      </c>
      <c r="D15" s="5" t="n">
        <v>-121883</v>
      </c>
      <c r="E15" s="5" t="n">
        <v>2731</v>
      </c>
    </row>
    <row r="16" spans="1:5">
      <c r="A16" s="4" t="s">
        <v>98</v>
      </c>
      <c r="B16" s="6" t="n">
        <v>-4599</v>
      </c>
      <c r="C16" s="6" t="n">
        <v>3587</v>
      </c>
      <c r="D16" s="6" t="n">
        <v>-129944</v>
      </c>
      <c r="E16" s="6" t="n">
        <v>1323</v>
      </c>
    </row>
    <row r="17" spans="1:5">
      <c r="A17" s="3" t="s">
        <v>99</v>
      </c>
    </row>
    <row r="18" spans="1:5">
      <c r="A18" s="4" t="s">
        <v>100</v>
      </c>
      <c r="B18" s="7" t="n">
        <v>-0.05</v>
      </c>
      <c r="C18" s="7" t="n">
        <v>0.03</v>
      </c>
      <c r="D18" s="7" t="n">
        <v>-0.13</v>
      </c>
      <c r="E18" s="7" t="n">
        <v>-0.02</v>
      </c>
    </row>
    <row r="19" spans="1:5">
      <c r="A19" s="4" t="s">
        <v>101</v>
      </c>
      <c r="B19" s="8" t="n">
        <v>-0.02</v>
      </c>
      <c r="C19" s="8" t="n">
        <v>0.02</v>
      </c>
      <c r="D19" s="8" t="n">
        <v>-1.89</v>
      </c>
      <c r="E19" s="8" t="n">
        <v>0.04</v>
      </c>
    </row>
    <row r="20" spans="1:5">
      <c r="A20" s="3" t="s">
        <v>102</v>
      </c>
    </row>
    <row r="21" spans="1:5">
      <c r="A21" s="4" t="s">
        <v>100</v>
      </c>
      <c r="B21" s="8" t="n">
        <v>-0.05</v>
      </c>
      <c r="C21" s="8" t="n">
        <v>0.03</v>
      </c>
      <c r="D21" s="8" t="n">
        <v>-0.13</v>
      </c>
      <c r="E21" s="8" t="n">
        <v>-0.02</v>
      </c>
    </row>
    <row r="22" spans="1:5">
      <c r="A22" s="4" t="s">
        <v>101</v>
      </c>
      <c r="B22" s="8" t="n">
        <v>-0.02</v>
      </c>
      <c r="C22" s="8" t="n">
        <v>0.02</v>
      </c>
      <c r="D22" s="8" t="n">
        <v>-1.89</v>
      </c>
      <c r="E22" s="8" t="n">
        <v>0.04</v>
      </c>
    </row>
    <row r="23" spans="1:5">
      <c r="A23" s="3" t="s">
        <v>103</v>
      </c>
    </row>
    <row r="24" spans="1:5">
      <c r="A24" s="4" t="s">
        <v>104</v>
      </c>
      <c r="B24" s="8" t="n">
        <v>-0.07000000000000001</v>
      </c>
      <c r="C24" s="8" t="n">
        <v>0.06</v>
      </c>
      <c r="D24" s="8" t="n">
        <v>-2.02</v>
      </c>
      <c r="E24" s="8" t="n">
        <v>0.02</v>
      </c>
    </row>
    <row r="25" spans="1:5">
      <c r="A25" s="4" t="s">
        <v>105</v>
      </c>
      <c r="B25" s="7" t="n">
        <v>-0.07000000000000001</v>
      </c>
      <c r="C25" s="7" t="n">
        <v>0.06</v>
      </c>
      <c r="D25" s="7" t="n">
        <v>-2.02</v>
      </c>
      <c r="E25" s="7" t="n">
        <v>0.02</v>
      </c>
    </row>
    <row r="26" spans="1:5">
      <c r="A26" s="3" t="s">
        <v>106</v>
      </c>
    </row>
    <row r="27" spans="1:5">
      <c r="A27" s="4" t="s">
        <v>107</v>
      </c>
      <c r="B27" s="5" t="n">
        <v>64685188</v>
      </c>
      <c r="C27" s="5" t="n">
        <v>63583280</v>
      </c>
      <c r="D27" s="5" t="n">
        <v>64454718</v>
      </c>
      <c r="E27" s="5" t="n">
        <v>63408679</v>
      </c>
    </row>
    <row r="28" spans="1:5">
      <c r="A28" s="4" t="s">
        <v>108</v>
      </c>
      <c r="B28" s="5" t="n">
        <v>64685188</v>
      </c>
      <c r="C28" s="5" t="n">
        <v>64029972</v>
      </c>
      <c r="D28" s="5" t="n">
        <v>64454718</v>
      </c>
      <c r="E28" s="5" t="n">
        <v>64329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9</v>
      </c>
      <c r="B1" s="2" t="s">
        <v>83</v>
      </c>
      <c r="D1" s="2" t="s">
        <v>1</v>
      </c>
    </row>
    <row r="2" spans="1:5">
      <c r="B2" s="2" t="s">
        <v>2</v>
      </c>
      <c r="C2" s="2" t="s">
        <v>84</v>
      </c>
      <c r="D2" s="2" t="s">
        <v>2</v>
      </c>
      <c r="E2" s="2" t="s">
        <v>84</v>
      </c>
    </row>
    <row r="3" spans="1:5">
      <c r="A3" s="4" t="s">
        <v>460</v>
      </c>
      <c r="B3" s="6" t="n">
        <v>26415</v>
      </c>
      <c r="C3" s="6" t="n">
        <v>33126</v>
      </c>
      <c r="D3" s="6" t="n">
        <v>51939</v>
      </c>
      <c r="E3" s="6" t="n">
        <v>62589</v>
      </c>
    </row>
    <row r="4" spans="1:5">
      <c r="A4" s="4" t="s">
        <v>461</v>
      </c>
    </row>
    <row r="5" spans="1:5">
      <c r="A5" s="4" t="s">
        <v>460</v>
      </c>
      <c r="B5" s="5" t="n">
        <v>26407</v>
      </c>
      <c r="C5" s="5" t="n">
        <v>29503</v>
      </c>
      <c r="D5" s="5" t="n">
        <v>51775</v>
      </c>
      <c r="E5" s="5" t="n">
        <v>58577</v>
      </c>
    </row>
    <row r="6" spans="1:5">
      <c r="A6" s="4" t="s">
        <v>462</v>
      </c>
    </row>
    <row r="7" spans="1:5">
      <c r="A7" s="4" t="s">
        <v>460</v>
      </c>
      <c r="B7" s="6" t="n">
        <v>8</v>
      </c>
      <c r="C7" s="6" t="n">
        <v>3623</v>
      </c>
      <c r="D7" s="6" t="n">
        <v>164</v>
      </c>
      <c r="E7" s="6" t="n">
        <v>40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3</v>
      </c>
      <c r="B1" s="2" t="s">
        <v>418</v>
      </c>
    </row>
    <row r="2" spans="1:3">
      <c r="B2" s="2" t="s">
        <v>2</v>
      </c>
      <c r="C2" s="2" t="s">
        <v>30</v>
      </c>
    </row>
    <row r="3" spans="1:3">
      <c r="A3" s="3" t="s">
        <v>217</v>
      </c>
    </row>
    <row r="4" spans="1:3">
      <c r="A4" s="4" t="s">
        <v>464</v>
      </c>
      <c r="B4" s="6" t="n">
        <v>2306</v>
      </c>
      <c r="C4" s="6" t="n">
        <v>2484</v>
      </c>
    </row>
    <row r="5" spans="1:3">
      <c r="A5" s="4" t="s">
        <v>465</v>
      </c>
      <c r="B5" s="5" t="n">
        <v>3844</v>
      </c>
      <c r="C5" s="6" t="n">
        <v>4923</v>
      </c>
    </row>
    <row r="6" spans="1:3">
      <c r="A6" s="4" t="s">
        <v>466</v>
      </c>
      <c r="B6" s="5" t="n">
        <v>700</v>
      </c>
    </row>
    <row r="7" spans="1:3">
      <c r="A7" s="4" t="s">
        <v>467</v>
      </c>
      <c r="B7" s="6" t="n">
        <v>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32</v>
      </c>
    </row>
    <row r="2" spans="1:2">
      <c r="A2" s="4" t="s">
        <v>469</v>
      </c>
    </row>
    <row r="3" spans="1:2">
      <c r="A3" s="3" t="s">
        <v>470</v>
      </c>
    </row>
    <row r="4" spans="1:2">
      <c r="A4" s="4" t="s">
        <v>300</v>
      </c>
      <c r="B4" s="6" t="n">
        <v>42097</v>
      </c>
    </row>
    <row r="5" spans="1:2">
      <c r="A5" s="4" t="s">
        <v>471</v>
      </c>
    </row>
    <row r="6" spans="1:2">
      <c r="A6" s="3" t="s">
        <v>470</v>
      </c>
    </row>
    <row r="7" spans="1:2">
      <c r="A7" s="4" t="s">
        <v>300</v>
      </c>
      <c r="B7" s="5" t="n">
        <v>37870</v>
      </c>
    </row>
    <row r="8" spans="1:2">
      <c r="A8" s="4" t="s">
        <v>472</v>
      </c>
    </row>
    <row r="9" spans="1:2">
      <c r="A9" s="3" t="s">
        <v>470</v>
      </c>
    </row>
    <row r="10" spans="1:2">
      <c r="A10" s="4" t="s">
        <v>300</v>
      </c>
      <c r="B10" s="5" t="n">
        <v>23158</v>
      </c>
    </row>
    <row r="11" spans="1:2">
      <c r="A11" s="4" t="s">
        <v>473</v>
      </c>
    </row>
    <row r="12" spans="1:2">
      <c r="A12" s="3" t="s">
        <v>470</v>
      </c>
    </row>
    <row r="13" spans="1:2">
      <c r="A13" s="4" t="s">
        <v>300</v>
      </c>
      <c r="B13" s="5" t="n">
        <v>2818</v>
      </c>
    </row>
    <row r="14" spans="1:2">
      <c r="A14" s="4" t="s">
        <v>474</v>
      </c>
    </row>
    <row r="15" spans="1:2">
      <c r="A15" s="3" t="s">
        <v>470</v>
      </c>
    </row>
    <row r="16" spans="1:2">
      <c r="A16" s="4" t="s">
        <v>300</v>
      </c>
      <c r="B16" s="5" t="n">
        <v>2006</v>
      </c>
    </row>
    <row r="17" spans="1:2">
      <c r="A17" s="4" t="s">
        <v>475</v>
      </c>
    </row>
    <row r="18" spans="1:2">
      <c r="A18" s="3" t="s">
        <v>470</v>
      </c>
    </row>
    <row r="19" spans="1:2">
      <c r="A19" s="4" t="s">
        <v>300</v>
      </c>
      <c r="B19" s="6"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4" t="s">
        <v>469</v>
      </c>
    </row>
    <row r="3" spans="1:2">
      <c r="A3" s="3" t="s">
        <v>470</v>
      </c>
    </row>
    <row r="4" spans="1:2">
      <c r="A4" s="4" t="s">
        <v>477</v>
      </c>
      <c r="B4" s="4" t="s">
        <v>478</v>
      </c>
    </row>
    <row r="5" spans="1:2">
      <c r="A5" s="4" t="s">
        <v>471</v>
      </c>
    </row>
    <row r="6" spans="1:2">
      <c r="A6" s="3" t="s">
        <v>470</v>
      </c>
    </row>
    <row r="7" spans="1:2">
      <c r="A7" s="4" t="s">
        <v>477</v>
      </c>
      <c r="B7" s="4" t="s">
        <v>479</v>
      </c>
    </row>
    <row r="8" spans="1:2">
      <c r="A8" s="4" t="s">
        <v>472</v>
      </c>
    </row>
    <row r="9" spans="1:2">
      <c r="A9" s="3" t="s">
        <v>470</v>
      </c>
    </row>
    <row r="10" spans="1:2">
      <c r="A10" s="4" t="s">
        <v>477</v>
      </c>
      <c r="B10" s="4" t="s">
        <v>479</v>
      </c>
    </row>
    <row r="11" spans="1:2">
      <c r="A11" s="4" t="s">
        <v>473</v>
      </c>
    </row>
    <row r="12" spans="1:2">
      <c r="A12" s="3" t="s">
        <v>470</v>
      </c>
    </row>
    <row r="13" spans="1:2">
      <c r="A13" s="4" t="s">
        <v>477</v>
      </c>
      <c r="B13" s="4" t="s">
        <v>479</v>
      </c>
    </row>
    <row r="14" spans="1:2">
      <c r="A14" s="4" t="s">
        <v>474</v>
      </c>
    </row>
    <row r="15" spans="1:2">
      <c r="A15" s="3" t="s">
        <v>470</v>
      </c>
    </row>
    <row r="16" spans="1:2">
      <c r="A16" s="4" t="s">
        <v>477</v>
      </c>
      <c r="B16" s="4" t="s">
        <v>479</v>
      </c>
    </row>
    <row r="17" spans="1:2">
      <c r="A17" s="4" t="s">
        <v>475</v>
      </c>
    </row>
    <row r="18" spans="1:2">
      <c r="A18" s="3" t="s">
        <v>470</v>
      </c>
    </row>
    <row r="19" spans="1:2">
      <c r="A19" s="4" t="s">
        <v>477</v>
      </c>
      <c r="B19" s="4" t="s">
        <v>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81</v>
      </c>
      <c r="B1" s="2" t="s">
        <v>83</v>
      </c>
      <c r="D1" s="2" t="s">
        <v>1</v>
      </c>
    </row>
    <row r="2" spans="1:5">
      <c r="B2" s="2" t="s">
        <v>2</v>
      </c>
      <c r="C2" s="2" t="s">
        <v>84</v>
      </c>
      <c r="D2" s="2" t="s">
        <v>2</v>
      </c>
      <c r="E2" s="2" t="s">
        <v>84</v>
      </c>
    </row>
    <row r="3" spans="1:5">
      <c r="A3" s="3" t="s">
        <v>221</v>
      </c>
    </row>
    <row r="4" spans="1:5">
      <c r="A4" s="4" t="s">
        <v>482</v>
      </c>
      <c r="B4" s="4" t="s">
        <v>483</v>
      </c>
      <c r="D4" s="4" t="s">
        <v>483</v>
      </c>
    </row>
    <row r="5" spans="1:5">
      <c r="A5" s="4" t="s">
        <v>484</v>
      </c>
      <c r="B5" s="9" t="n">
        <v>1.5</v>
      </c>
      <c r="D5" s="9" t="n">
        <v>3.1</v>
      </c>
    </row>
    <row r="6" spans="1:5">
      <c r="A6" s="4" t="s">
        <v>485</v>
      </c>
      <c r="C6" s="9" t="n">
        <v>1.5</v>
      </c>
      <c r="E6" s="6" t="n">
        <v>3</v>
      </c>
    </row>
    <row r="7" spans="1:5">
      <c r="A7" s="4" t="s">
        <v>486</v>
      </c>
      <c r="B7" s="9" t="n">
        <v>0.2</v>
      </c>
      <c r="C7" s="9" t="n">
        <v>0.1</v>
      </c>
      <c r="D7" s="9" t="n">
        <v>0.4</v>
      </c>
      <c r="E7" s="9" t="n">
        <v>0.4</v>
      </c>
    </row>
    <row r="8" spans="1:5">
      <c r="A8" s="4" t="s">
        <v>487</v>
      </c>
      <c r="D8" s="4" t="s">
        <v>4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5"/>
  </cols>
  <sheetData>
    <row r="1" spans="1:2">
      <c r="A1" s="1" t="s">
        <v>489</v>
      </c>
      <c r="B1" s="2" t="s">
        <v>332</v>
      </c>
    </row>
    <row r="2" spans="1:2">
      <c r="A2" s="3" t="s">
        <v>490</v>
      </c>
    </row>
    <row r="3" spans="1:2">
      <c r="A3" s="4" t="s">
        <v>40</v>
      </c>
      <c r="B3" s="6" t="n">
        <v>48862</v>
      </c>
    </row>
    <row r="4" spans="1:2">
      <c r="A4" s="4" t="s">
        <v>491</v>
      </c>
      <c r="B4" s="4" t="s">
        <v>492</v>
      </c>
    </row>
    <row r="5" spans="1:2">
      <c r="A5" s="4" t="s">
        <v>48</v>
      </c>
      <c r="B5" s="6" t="n">
        <v>2883</v>
      </c>
    </row>
    <row r="6" spans="1:2">
      <c r="A6" s="4" t="s">
        <v>491</v>
      </c>
      <c r="B6" s="4" t="s">
        <v>493</v>
      </c>
    </row>
    <row r="7" spans="1:2">
      <c r="A7" s="4" t="s">
        <v>54</v>
      </c>
      <c r="B7" s="6" t="n">
        <v>52964</v>
      </c>
    </row>
    <row r="8" spans="1:2">
      <c r="A8" s="4" t="s">
        <v>491</v>
      </c>
      <c r="B8" s="4" t="s">
        <v>494</v>
      </c>
    </row>
    <row r="9" spans="1:2">
      <c r="A9" s="4" t="s">
        <v>495</v>
      </c>
      <c r="B9" s="6" t="n">
        <v>55847</v>
      </c>
    </row>
    <row r="10" spans="1:2">
      <c r="A10" s="4" t="s">
        <v>496</v>
      </c>
      <c r="B10"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98</v>
      </c>
      <c r="B1" s="2" t="s">
        <v>332</v>
      </c>
    </row>
    <row r="2" spans="1:2">
      <c r="A2" s="3" t="s">
        <v>499</v>
      </c>
    </row>
    <row r="3" spans="1:2">
      <c r="A3" s="4" t="s">
        <v>500</v>
      </c>
      <c r="B3" s="6" t="n">
        <v>3254</v>
      </c>
    </row>
    <row r="4" spans="1:2">
      <c r="A4" s="4" t="s">
        <v>501</v>
      </c>
      <c r="B4" s="5" t="n">
        <v>6537</v>
      </c>
    </row>
    <row r="5" spans="1:2">
      <c r="A5" s="4" t="s">
        <v>502</v>
      </c>
      <c r="B5" s="5" t="n">
        <v>6247</v>
      </c>
    </row>
    <row r="6" spans="1:2">
      <c r="A6" s="4" t="s">
        <v>503</v>
      </c>
      <c r="B6" s="5" t="n">
        <v>6262</v>
      </c>
    </row>
    <row r="7" spans="1:2">
      <c r="A7" s="4" t="s">
        <v>504</v>
      </c>
      <c r="B7" s="5" t="n">
        <v>6277</v>
      </c>
    </row>
    <row r="8" spans="1:2">
      <c r="A8" s="4" t="s">
        <v>505</v>
      </c>
      <c r="B8" s="5" t="n">
        <v>58320</v>
      </c>
    </row>
    <row r="9" spans="1:2">
      <c r="A9" s="4" t="s">
        <v>506</v>
      </c>
      <c r="B9" s="5" t="n">
        <v>86897</v>
      </c>
    </row>
    <row r="10" spans="1:2">
      <c r="A10" s="4" t="s">
        <v>507</v>
      </c>
      <c r="B10" s="5" t="n">
        <v>31050</v>
      </c>
    </row>
    <row r="11" spans="1:2">
      <c r="A11" s="4" t="s">
        <v>508</v>
      </c>
      <c r="B11" s="6" t="n">
        <v>55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509</v>
      </c>
      <c r="B1" s="2" t="s">
        <v>418</v>
      </c>
      <c r="C1" s="2" t="s">
        <v>83</v>
      </c>
      <c r="E1" s="2" t="s">
        <v>1</v>
      </c>
    </row>
    <row r="2" spans="1:6">
      <c r="B2" s="2" t="s">
        <v>2</v>
      </c>
      <c r="C2" s="2" t="s">
        <v>2</v>
      </c>
      <c r="D2" s="2" t="s">
        <v>84</v>
      </c>
      <c r="E2" s="2" t="s">
        <v>2</v>
      </c>
      <c r="F2" s="2" t="s">
        <v>84</v>
      </c>
    </row>
    <row r="3" spans="1:6">
      <c r="A3" s="3" t="s">
        <v>224</v>
      </c>
    </row>
    <row r="4" spans="1:6">
      <c r="A4" s="4" t="s">
        <v>431</v>
      </c>
      <c r="C4" s="6" t="n">
        <v>500</v>
      </c>
      <c r="D4" s="6" t="n">
        <v>200</v>
      </c>
      <c r="E4" s="6" t="n">
        <v>1000</v>
      </c>
      <c r="F4" s="6" t="n">
        <v>400</v>
      </c>
    </row>
    <row r="5" spans="1:6">
      <c r="A5" s="4" t="s">
        <v>88</v>
      </c>
      <c r="D5" s="6" t="n">
        <v>-1975</v>
      </c>
      <c r="F5" s="6" t="n">
        <v>-7117</v>
      </c>
    </row>
    <row r="6" spans="1:6">
      <c r="A6" s="4" t="s">
        <v>402</v>
      </c>
      <c r="B6" s="6" t="n">
        <v>161200</v>
      </c>
    </row>
    <row r="7" spans="1:6">
      <c r="A7" s="4" t="s">
        <v>510</v>
      </c>
      <c r="B7" s="6" t="n">
        <v>-3301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157</v>
      </c>
    </row>
    <row r="2" spans="1:3">
      <c r="B2" s="2" t="s">
        <v>2</v>
      </c>
      <c r="C2" s="2" t="s">
        <v>30</v>
      </c>
    </row>
    <row r="3" spans="1:3">
      <c r="A3" s="3" t="s">
        <v>512</v>
      </c>
    </row>
    <row r="4" spans="1:3">
      <c r="A4" s="4" t="s">
        <v>513</v>
      </c>
      <c r="B4" s="6" t="n">
        <v>15029</v>
      </c>
      <c r="C4" s="6" t="n">
        <v>14999</v>
      </c>
    </row>
    <row r="5" spans="1:3">
      <c r="A5" s="4" t="s">
        <v>514</v>
      </c>
      <c r="B5" s="5" t="n">
        <v>-6116</v>
      </c>
      <c r="C5" s="5" t="n">
        <v>-5157</v>
      </c>
    </row>
    <row r="6" spans="1:3">
      <c r="A6" s="4" t="s">
        <v>515</v>
      </c>
      <c r="B6" s="5" t="n">
        <v>8913</v>
      </c>
      <c r="C6" s="5" t="n">
        <v>9842</v>
      </c>
    </row>
    <row r="7" spans="1:3">
      <c r="A7" s="4" t="s">
        <v>516</v>
      </c>
      <c r="B7" s="6" t="n">
        <v>633937</v>
      </c>
      <c r="C7" s="5" t="n">
        <v>634827</v>
      </c>
    </row>
    <row r="8" spans="1:3">
      <c r="A8" s="4" t="s">
        <v>328</v>
      </c>
    </row>
    <row r="9" spans="1:3">
      <c r="A9" s="3" t="s">
        <v>512</v>
      </c>
    </row>
    <row r="10" spans="1:3">
      <c r="A10" s="4" t="s">
        <v>345</v>
      </c>
      <c r="B10" s="4" t="s">
        <v>346</v>
      </c>
    </row>
    <row r="11" spans="1:3">
      <c r="A11" s="4" t="s">
        <v>347</v>
      </c>
    </row>
    <row r="12" spans="1:3">
      <c r="A12" s="3" t="s">
        <v>512</v>
      </c>
    </row>
    <row r="13" spans="1:3">
      <c r="A13" s="4" t="s">
        <v>345</v>
      </c>
      <c r="B13" s="4" t="s">
        <v>348</v>
      </c>
    </row>
    <row r="14" spans="1:3">
      <c r="A14" s="4" t="s">
        <v>437</v>
      </c>
    </row>
    <row r="15" spans="1:3">
      <c r="A15" s="3" t="s">
        <v>512</v>
      </c>
    </row>
    <row r="16" spans="1:3">
      <c r="A16" s="4" t="s">
        <v>517</v>
      </c>
      <c r="B16" s="6" t="n">
        <v>625024</v>
      </c>
      <c r="C16" s="5" t="n">
        <v>624985</v>
      </c>
    </row>
    <row r="17" spans="1:3">
      <c r="A17" s="4" t="s">
        <v>437</v>
      </c>
    </row>
    <row r="18" spans="1:3">
      <c r="A18" s="3" t="s">
        <v>512</v>
      </c>
    </row>
    <row r="19" spans="1:3">
      <c r="A19" s="4" t="s">
        <v>513</v>
      </c>
      <c r="B19" s="5" t="n">
        <v>12468</v>
      </c>
      <c r="C19" s="5" t="n">
        <v>12438</v>
      </c>
    </row>
    <row r="20" spans="1:3">
      <c r="A20" s="4" t="s">
        <v>514</v>
      </c>
      <c r="B20" s="5" t="n">
        <v>-3600</v>
      </c>
      <c r="C20" s="5" t="n">
        <v>-2689</v>
      </c>
    </row>
    <row r="21" spans="1:3">
      <c r="A21" s="4" t="s">
        <v>515</v>
      </c>
      <c r="B21" s="6" t="n">
        <v>8868</v>
      </c>
      <c r="C21" s="6" t="n">
        <v>9749</v>
      </c>
    </row>
    <row r="22" spans="1:3">
      <c r="A22" s="4" t="s">
        <v>518</v>
      </c>
    </row>
    <row r="23" spans="1:3">
      <c r="A23" s="3" t="s">
        <v>512</v>
      </c>
    </row>
    <row r="24" spans="1:3">
      <c r="A24" s="4" t="s">
        <v>345</v>
      </c>
      <c r="B24" s="4" t="s">
        <v>428</v>
      </c>
      <c r="C24" s="4" t="s">
        <v>428</v>
      </c>
    </row>
    <row r="25" spans="1:3">
      <c r="A25" s="4" t="s">
        <v>519</v>
      </c>
    </row>
    <row r="26" spans="1:3">
      <c r="A26" s="3" t="s">
        <v>512</v>
      </c>
    </row>
    <row r="27" spans="1:3">
      <c r="A27" s="4" t="s">
        <v>345</v>
      </c>
      <c r="B27" s="4" t="s">
        <v>348</v>
      </c>
      <c r="C27" s="4" t="s">
        <v>348</v>
      </c>
    </row>
    <row r="28" spans="1:3">
      <c r="A28" s="4" t="s">
        <v>520</v>
      </c>
    </row>
    <row r="29" spans="1:3">
      <c r="A29" s="3" t="s">
        <v>512</v>
      </c>
    </row>
    <row r="30" spans="1:3">
      <c r="A30" s="4" t="s">
        <v>345</v>
      </c>
      <c r="B30" s="4" t="s">
        <v>521</v>
      </c>
      <c r="C30" s="4" t="s">
        <v>521</v>
      </c>
    </row>
    <row r="31" spans="1:3">
      <c r="A31" s="4" t="s">
        <v>513</v>
      </c>
      <c r="B31" s="6" t="n">
        <v>2200</v>
      </c>
      <c r="C31" s="6" t="n">
        <v>2200</v>
      </c>
    </row>
    <row r="32" spans="1:3">
      <c r="A32" s="4" t="s">
        <v>514</v>
      </c>
      <c r="B32" s="5" t="n">
        <v>-2191</v>
      </c>
      <c r="C32" s="5" t="n">
        <v>-2147</v>
      </c>
    </row>
    <row r="33" spans="1:3">
      <c r="A33" s="4" t="s">
        <v>515</v>
      </c>
      <c r="B33" s="6" t="n">
        <v>9</v>
      </c>
      <c r="C33" s="6" t="n">
        <v>53</v>
      </c>
    </row>
    <row r="34" spans="1:3">
      <c r="A34" s="4" t="s">
        <v>522</v>
      </c>
    </row>
    <row r="35" spans="1:3">
      <c r="A35" s="3" t="s">
        <v>512</v>
      </c>
    </row>
    <row r="36" spans="1:3">
      <c r="A36" s="4" t="s">
        <v>345</v>
      </c>
      <c r="B36" s="4" t="s">
        <v>523</v>
      </c>
      <c r="C36" s="4" t="s">
        <v>523</v>
      </c>
    </row>
    <row r="37" spans="1:3">
      <c r="A37" s="4" t="s">
        <v>513</v>
      </c>
      <c r="B37" s="6" t="n">
        <v>361</v>
      </c>
      <c r="C37" s="6" t="n">
        <v>361</v>
      </c>
    </row>
    <row r="38" spans="1:3">
      <c r="A38" s="4" t="s">
        <v>514</v>
      </c>
      <c r="B38" s="5" t="n">
        <v>-325</v>
      </c>
      <c r="C38" s="5" t="n">
        <v>-321</v>
      </c>
    </row>
    <row r="39" spans="1:3">
      <c r="A39" s="4" t="s">
        <v>515</v>
      </c>
      <c r="B39" s="6" t="n">
        <v>36</v>
      </c>
      <c r="C39" s="6"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224</v>
      </c>
    </row>
    <row r="3" spans="1:3">
      <c r="A3" s="4" t="s">
        <v>525</v>
      </c>
      <c r="B3" s="6" t="n">
        <v>924</v>
      </c>
    </row>
    <row r="4" spans="1:3">
      <c r="A4" s="4" t="s">
        <v>501</v>
      </c>
      <c r="B4" s="5" t="n">
        <v>1836</v>
      </c>
    </row>
    <row r="5" spans="1:3">
      <c r="A5" s="4" t="s">
        <v>502</v>
      </c>
      <c r="B5" s="5" t="n">
        <v>1833</v>
      </c>
    </row>
    <row r="6" spans="1:3">
      <c r="A6" s="4" t="s">
        <v>503</v>
      </c>
      <c r="B6" s="5" t="n">
        <v>1811</v>
      </c>
    </row>
    <row r="7" spans="1:3">
      <c r="A7" s="4" t="s">
        <v>504</v>
      </c>
      <c r="B7" s="5" t="n">
        <v>1385</v>
      </c>
    </row>
    <row r="8" spans="1:3">
      <c r="A8" s="4" t="s">
        <v>505</v>
      </c>
      <c r="B8" s="5" t="n">
        <v>1124</v>
      </c>
    </row>
    <row r="9" spans="1:3">
      <c r="A9" s="4" t="s">
        <v>526</v>
      </c>
      <c r="B9" s="5" t="n">
        <v>8913</v>
      </c>
      <c r="C9" s="6" t="n">
        <v>9842</v>
      </c>
    </row>
    <row r="10" spans="1:3">
      <c r="A10" s="4" t="s">
        <v>527</v>
      </c>
      <c r="B10" s="6" t="n">
        <v>633937</v>
      </c>
      <c r="C10" s="6" t="n">
        <v>6348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0"/>
    <col customWidth="1" max="2" min="2" width="74"/>
    <col customWidth="1" max="3" min="3" width="22"/>
    <col customWidth="1" max="4" min="4" width="36"/>
    <col customWidth="1" max="5" min="5" width="46"/>
    <col customWidth="1" max="6" min="6" width="29"/>
    <col customWidth="1" max="7" min="7" width="24"/>
    <col customWidth="1" max="8" min="8" width="33"/>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B2" s="6" t="n">
        <v>281991</v>
      </c>
      <c r="C2" s="6" t="n">
        <v>635</v>
      </c>
      <c r="D2" s="6" t="n">
        <v>508444</v>
      </c>
      <c r="E2" s="6" t="n">
        <v>80</v>
      </c>
      <c r="F2" s="6" t="n">
        <v>-225369</v>
      </c>
      <c r="H2" s="6" t="n">
        <v>71547</v>
      </c>
      <c r="I2" s="6" t="n">
        <v>353538</v>
      </c>
    </row>
    <row r="3" spans="1:9">
      <c r="A3" s="4" t="s">
        <v>119</v>
      </c>
      <c r="C3" s="5" t="n">
        <v>63652721</v>
      </c>
    </row>
    <row r="4" spans="1:9">
      <c r="A4" s="4" t="s">
        <v>120</v>
      </c>
      <c r="G4" s="6" t="n">
        <v>-1799</v>
      </c>
    </row>
    <row r="5" spans="1:9">
      <c r="A5" s="4" t="s">
        <v>121</v>
      </c>
      <c r="G5" s="5" t="n">
        <v>-424994</v>
      </c>
    </row>
    <row r="6" spans="1:9">
      <c r="A6" s="4" t="s">
        <v>122</v>
      </c>
      <c r="B6" s="5" t="n">
        <v>1345</v>
      </c>
      <c r="C6" s="6" t="n">
        <v>2</v>
      </c>
      <c r="D6" s="5" t="n">
        <v>1343</v>
      </c>
      <c r="I6" s="5" t="n">
        <v>1345</v>
      </c>
    </row>
    <row r="7" spans="1:9">
      <c r="A7" s="4" t="s">
        <v>123</v>
      </c>
      <c r="C7" s="5" t="n">
        <v>452929</v>
      </c>
    </row>
    <row r="8" spans="1:9">
      <c r="A8" s="4" t="s">
        <v>124</v>
      </c>
      <c r="B8" s="5" t="n">
        <v>1500</v>
      </c>
      <c r="C8" s="6" t="n">
        <v>8</v>
      </c>
      <c r="D8" s="5" t="n">
        <v>1492</v>
      </c>
      <c r="I8" s="5" t="n">
        <v>1500</v>
      </c>
    </row>
    <row r="9" spans="1:9">
      <c r="A9" s="4" t="s">
        <v>125</v>
      </c>
      <c r="C9" s="5" t="n">
        <v>843486</v>
      </c>
    </row>
    <row r="10" spans="1:9">
      <c r="A10" s="4" t="s">
        <v>126</v>
      </c>
      <c r="B10" s="5" t="n">
        <v>679</v>
      </c>
      <c r="E10" s="5" t="n">
        <v>679</v>
      </c>
      <c r="I10" s="5" t="n">
        <v>679</v>
      </c>
    </row>
    <row r="11" spans="1:9">
      <c r="A11" s="4" t="s">
        <v>127</v>
      </c>
      <c r="B11" s="5" t="n">
        <v>-1919</v>
      </c>
      <c r="G11" s="6" t="n">
        <v>-1919</v>
      </c>
      <c r="I11" s="5" t="n">
        <v>-1919</v>
      </c>
    </row>
    <row r="12" spans="1:9">
      <c r="A12" s="4" t="s">
        <v>128</v>
      </c>
      <c r="G12" s="5" t="n">
        <v>-986858</v>
      </c>
    </row>
    <row r="13" spans="1:9">
      <c r="A13" s="4" t="s">
        <v>129</v>
      </c>
      <c r="H13" s="5" t="n">
        <v>-1244</v>
      </c>
      <c r="I13" s="5" t="n">
        <v>-1244</v>
      </c>
    </row>
    <row r="14" spans="1:9">
      <c r="A14" s="4" t="s">
        <v>130</v>
      </c>
      <c r="H14" s="5" t="n">
        <v>1960</v>
      </c>
      <c r="I14" s="5" t="n">
        <v>1960</v>
      </c>
    </row>
    <row r="15" spans="1:9">
      <c r="A15" s="4" t="s">
        <v>131</v>
      </c>
      <c r="B15" s="5" t="n">
        <v>-2264</v>
      </c>
      <c r="F15" s="5" t="n">
        <v>-2264</v>
      </c>
      <c r="I15" s="5" t="n">
        <v>-2264</v>
      </c>
    </row>
    <row r="16" spans="1:9">
      <c r="A16" s="4" t="s">
        <v>132</v>
      </c>
      <c r="G16" s="6" t="n">
        <v>-3718</v>
      </c>
    </row>
    <row r="17" spans="1:9">
      <c r="A17" s="4" t="s">
        <v>133</v>
      </c>
      <c r="G17" s="5" t="n">
        <v>-1411852</v>
      </c>
    </row>
    <row r="18" spans="1:9">
      <c r="A18" s="4" t="s">
        <v>134</v>
      </c>
      <c r="B18" s="5" t="n">
        <v>282462</v>
      </c>
      <c r="C18" s="6" t="n">
        <v>645</v>
      </c>
      <c r="D18" s="5" t="n">
        <v>511279</v>
      </c>
      <c r="E18" s="5" t="n">
        <v>759</v>
      </c>
      <c r="F18" s="5" t="n">
        <v>-226503</v>
      </c>
      <c r="H18" s="5" t="n">
        <v>72618</v>
      </c>
      <c r="I18" s="5" t="n">
        <v>355080</v>
      </c>
    </row>
    <row r="19" spans="1:9">
      <c r="A19" s="4" t="s">
        <v>135</v>
      </c>
      <c r="C19" s="5" t="n">
        <v>64949136</v>
      </c>
    </row>
    <row r="20" spans="1:9">
      <c r="A20" s="4" t="s">
        <v>136</v>
      </c>
      <c r="B20" s="5" t="n">
        <v>1130</v>
      </c>
      <c r="F20" s="5" t="n">
        <v>1130</v>
      </c>
      <c r="H20" s="5" t="n">
        <v>355</v>
      </c>
      <c r="I20" s="5" t="n">
        <v>1485</v>
      </c>
    </row>
    <row r="21" spans="1:9">
      <c r="A21" s="4" t="s">
        <v>122</v>
      </c>
      <c r="B21" s="5" t="n">
        <v>770</v>
      </c>
      <c r="C21" s="6" t="n">
        <v>6</v>
      </c>
      <c r="D21" s="5" t="n">
        <v>764</v>
      </c>
      <c r="I21" s="5" t="n">
        <v>770</v>
      </c>
    </row>
    <row r="22" spans="1:9">
      <c r="A22" s="4" t="s">
        <v>123</v>
      </c>
      <c r="C22" s="5" t="n">
        <v>420770</v>
      </c>
    </row>
    <row r="23" spans="1:9">
      <c r="A23" s="4" t="s">
        <v>137</v>
      </c>
      <c r="B23" s="5" t="n">
        <v>-228</v>
      </c>
      <c r="E23" s="5" t="n">
        <v>-228</v>
      </c>
      <c r="I23" s="5" t="n">
        <v>-228</v>
      </c>
    </row>
    <row r="24" spans="1:9">
      <c r="A24" s="4" t="s">
        <v>126</v>
      </c>
      <c r="B24" s="5" t="n">
        <v>-238</v>
      </c>
      <c r="E24" s="5" t="n">
        <v>-238</v>
      </c>
      <c r="I24" s="5" t="n">
        <v>-238</v>
      </c>
    </row>
    <row r="25" spans="1:9">
      <c r="A25" s="4" t="s">
        <v>127</v>
      </c>
      <c r="B25" s="5" t="n">
        <v>-83</v>
      </c>
      <c r="G25" s="6" t="n">
        <v>-83</v>
      </c>
      <c r="I25" s="5" t="n">
        <v>-83</v>
      </c>
    </row>
    <row r="26" spans="1:9">
      <c r="A26" s="4" t="s">
        <v>128</v>
      </c>
      <c r="G26" s="5" t="n">
        <v>-42669</v>
      </c>
    </row>
    <row r="27" spans="1:9">
      <c r="A27" s="4" t="s">
        <v>129</v>
      </c>
      <c r="H27" s="5" t="n">
        <v>-2943</v>
      </c>
      <c r="I27" s="5" t="n">
        <v>-2943</v>
      </c>
    </row>
    <row r="28" spans="1:9">
      <c r="A28" s="4" t="s">
        <v>130</v>
      </c>
      <c r="H28" s="5" t="n">
        <v>1102</v>
      </c>
      <c r="I28" s="5" t="n">
        <v>1102</v>
      </c>
    </row>
    <row r="29" spans="1:9">
      <c r="A29" s="4" t="s">
        <v>131</v>
      </c>
      <c r="B29" s="5" t="n">
        <v>3587</v>
      </c>
      <c r="F29" s="5" t="n">
        <v>3587</v>
      </c>
      <c r="I29" s="5" t="n">
        <v>3587</v>
      </c>
    </row>
    <row r="30" spans="1:9">
      <c r="A30" s="4" t="s">
        <v>138</v>
      </c>
      <c r="G30" s="6" t="n">
        <v>-3801</v>
      </c>
    </row>
    <row r="31" spans="1:9">
      <c r="A31" s="4" t="s">
        <v>139</v>
      </c>
      <c r="G31" s="5" t="n">
        <v>-1454521</v>
      </c>
    </row>
    <row r="32" spans="1:9">
      <c r="A32" s="4" t="s">
        <v>140</v>
      </c>
      <c r="B32" s="5" t="n">
        <v>286270</v>
      </c>
      <c r="C32" s="6" t="n">
        <v>651</v>
      </c>
      <c r="D32" s="5" t="n">
        <v>512043</v>
      </c>
      <c r="E32" s="5" t="n">
        <v>293</v>
      </c>
      <c r="F32" s="5" t="n">
        <v>-222916</v>
      </c>
      <c r="H32" s="5" t="n">
        <v>70777</v>
      </c>
      <c r="I32" s="5" t="n">
        <v>357047</v>
      </c>
    </row>
    <row r="33" spans="1:9">
      <c r="A33" s="4" t="s">
        <v>141</v>
      </c>
      <c r="C33" s="5" t="n">
        <v>65369906</v>
      </c>
    </row>
    <row r="34" spans="1:9">
      <c r="A34" s="4" t="s">
        <v>142</v>
      </c>
      <c r="B34" s="5" t="n">
        <v>273918</v>
      </c>
      <c r="C34" s="6" t="n">
        <v>657</v>
      </c>
      <c r="D34" s="5" t="n">
        <v>513764</v>
      </c>
      <c r="E34" s="5" t="n">
        <v>-1554</v>
      </c>
      <c r="F34" s="5" t="n">
        <v>-234723</v>
      </c>
      <c r="H34" s="5" t="n">
        <v>70726</v>
      </c>
      <c r="I34" s="5" t="n">
        <v>344644</v>
      </c>
    </row>
    <row r="35" spans="1:9">
      <c r="A35" s="4" t="s">
        <v>143</v>
      </c>
      <c r="C35" s="5" t="n">
        <v>65990179</v>
      </c>
    </row>
    <row r="36" spans="1:9">
      <c r="A36" s="4" t="s">
        <v>144</v>
      </c>
      <c r="G36" s="6" t="n">
        <v>-4226</v>
      </c>
      <c r="I36" s="6" t="n">
        <v>-4226</v>
      </c>
    </row>
    <row r="37" spans="1:9">
      <c r="A37" s="4" t="s">
        <v>145</v>
      </c>
      <c r="G37" s="5" t="n">
        <v>-1662597</v>
      </c>
      <c r="I37" s="5" t="n">
        <v>-1662597</v>
      </c>
    </row>
    <row r="38" spans="1:9">
      <c r="A38" s="4" t="s">
        <v>122</v>
      </c>
      <c r="B38" s="5" t="n">
        <v>726</v>
      </c>
      <c r="C38" s="6" t="n">
        <v>5</v>
      </c>
      <c r="D38" s="5" t="n">
        <v>721</v>
      </c>
      <c r="I38" s="6" t="n">
        <v>726</v>
      </c>
    </row>
    <row r="39" spans="1:9">
      <c r="A39" s="4" t="s">
        <v>123</v>
      </c>
      <c r="C39" s="5" t="n">
        <v>457734</v>
      </c>
    </row>
    <row r="40" spans="1:9">
      <c r="A40" s="4" t="s">
        <v>126</v>
      </c>
      <c r="B40" s="5" t="n">
        <v>-1480</v>
      </c>
      <c r="E40" s="5" t="n">
        <v>-1480</v>
      </c>
      <c r="I40" s="5" t="n">
        <v>-1480</v>
      </c>
    </row>
    <row r="41" spans="1:9">
      <c r="A41" s="4" t="s">
        <v>127</v>
      </c>
      <c r="B41" s="5" t="n">
        <v>-170</v>
      </c>
      <c r="G41" s="6" t="n">
        <v>-170</v>
      </c>
      <c r="I41" s="5" t="n">
        <v>-170</v>
      </c>
    </row>
    <row r="42" spans="1:9">
      <c r="A42" s="4" t="s">
        <v>128</v>
      </c>
      <c r="G42" s="5" t="n">
        <v>-134839</v>
      </c>
    </row>
    <row r="43" spans="1:9">
      <c r="A43" s="4" t="s">
        <v>129</v>
      </c>
      <c r="H43" s="5" t="n">
        <v>-1093</v>
      </c>
      <c r="I43" s="5" t="n">
        <v>-1093</v>
      </c>
    </row>
    <row r="44" spans="1:9">
      <c r="A44" s="4" t="s">
        <v>130</v>
      </c>
      <c r="H44" s="5" t="n">
        <v>1539</v>
      </c>
      <c r="I44" s="5" t="n">
        <v>1539</v>
      </c>
    </row>
    <row r="45" spans="1:9">
      <c r="A45" s="4" t="s">
        <v>131</v>
      </c>
      <c r="B45" s="5" t="n">
        <v>-125345</v>
      </c>
      <c r="F45" s="5" t="n">
        <v>-125345</v>
      </c>
      <c r="I45" s="5" t="n">
        <v>-125345</v>
      </c>
    </row>
    <row r="46" spans="1:9">
      <c r="A46" s="4" t="s">
        <v>146</v>
      </c>
      <c r="G46" s="6" t="n">
        <v>-4396</v>
      </c>
    </row>
    <row r="47" spans="1:9">
      <c r="A47" s="4" t="s">
        <v>147</v>
      </c>
      <c r="G47" s="5" t="n">
        <v>-1797436</v>
      </c>
    </row>
    <row r="48" spans="1:9">
      <c r="A48" s="4" t="s">
        <v>148</v>
      </c>
      <c r="B48" s="5" t="n">
        <v>147649</v>
      </c>
      <c r="C48" s="6" t="n">
        <v>662</v>
      </c>
      <c r="D48" s="5" t="n">
        <v>514485</v>
      </c>
      <c r="E48" s="5" t="n">
        <v>-3034</v>
      </c>
      <c r="F48" s="5" t="n">
        <v>-360068</v>
      </c>
      <c r="H48" s="5" t="n">
        <v>71172</v>
      </c>
      <c r="I48" s="5" t="n">
        <v>218821</v>
      </c>
    </row>
    <row r="49" spans="1:9">
      <c r="A49" s="4" t="s">
        <v>149</v>
      </c>
      <c r="C49" s="5" t="n">
        <v>66447913</v>
      </c>
    </row>
    <row r="50" spans="1:9">
      <c r="A50" s="4" t="s">
        <v>122</v>
      </c>
      <c r="B50" s="5" t="n">
        <v>567</v>
      </c>
      <c r="C50" s="6" t="n">
        <v>6</v>
      </c>
      <c r="D50" s="5" t="n">
        <v>561</v>
      </c>
      <c r="I50" s="5" t="n">
        <v>567</v>
      </c>
    </row>
    <row r="51" spans="1:9">
      <c r="A51" s="4" t="s">
        <v>123</v>
      </c>
      <c r="C51" s="5" t="n">
        <v>383456</v>
      </c>
    </row>
    <row r="52" spans="1:9">
      <c r="A52" s="4" t="s">
        <v>150</v>
      </c>
      <c r="D52" s="5" t="n">
        <v>-1124</v>
      </c>
      <c r="G52" s="6" t="n">
        <v>1124</v>
      </c>
    </row>
    <row r="53" spans="1:9">
      <c r="A53" s="4" t="s">
        <v>151</v>
      </c>
      <c r="G53" s="5" t="n">
        <v>464576</v>
      </c>
    </row>
    <row r="54" spans="1:9">
      <c r="A54" s="4" t="s">
        <v>126</v>
      </c>
      <c r="B54" s="5" t="n">
        <v>-1684</v>
      </c>
      <c r="E54" s="5" t="n">
        <v>-1684</v>
      </c>
      <c r="I54" s="5" t="n">
        <v>-1684</v>
      </c>
    </row>
    <row r="55" spans="1:9">
      <c r="A55" s="4" t="s">
        <v>127</v>
      </c>
      <c r="B55" s="5" t="n">
        <v>-78</v>
      </c>
      <c r="G55" s="6" t="n">
        <v>-78</v>
      </c>
      <c r="I55" s="5" t="n">
        <v>-78</v>
      </c>
    </row>
    <row r="56" spans="1:9">
      <c r="A56" s="4" t="s">
        <v>128</v>
      </c>
      <c r="G56" s="5" t="n">
        <v>-93621</v>
      </c>
    </row>
    <row r="57" spans="1:9">
      <c r="A57" s="4" t="s">
        <v>129</v>
      </c>
      <c r="H57" s="5" t="n">
        <v>-2046</v>
      </c>
      <c r="I57" s="5" t="n">
        <v>-2046</v>
      </c>
    </row>
    <row r="58" spans="1:9">
      <c r="A58" s="4" t="s">
        <v>130</v>
      </c>
      <c r="H58" s="5" t="n">
        <v>1455</v>
      </c>
      <c r="I58" s="5" t="n">
        <v>1455</v>
      </c>
    </row>
    <row r="59" spans="1:9">
      <c r="A59" s="4" t="s">
        <v>131</v>
      </c>
      <c r="B59" s="5" t="n">
        <v>-4599</v>
      </c>
      <c r="F59" s="5" t="n">
        <v>-4599</v>
      </c>
      <c r="I59" s="5" t="n">
        <v>-4599</v>
      </c>
    </row>
    <row r="60" spans="1:9">
      <c r="A60" s="4" t="s">
        <v>152</v>
      </c>
      <c r="G60" s="6" t="n">
        <v>-3350</v>
      </c>
      <c r="I60" s="6" t="n">
        <v>-3350</v>
      </c>
    </row>
    <row r="61" spans="1:9">
      <c r="A61" s="4" t="s">
        <v>153</v>
      </c>
      <c r="G61" s="5" t="n">
        <v>-1426481</v>
      </c>
      <c r="I61" s="5" t="n">
        <v>-1426481</v>
      </c>
    </row>
    <row r="62" spans="1:9">
      <c r="A62" s="4" t="s">
        <v>154</v>
      </c>
      <c r="B62" s="6" t="n">
        <v>141855</v>
      </c>
      <c r="C62" s="6" t="n">
        <v>668</v>
      </c>
      <c r="D62" s="6" t="n">
        <v>513922</v>
      </c>
      <c r="E62" s="6" t="n">
        <v>-4718</v>
      </c>
      <c r="F62" s="6" t="n">
        <v>-364667</v>
      </c>
      <c r="H62" s="6" t="n">
        <v>70581</v>
      </c>
      <c r="I62" s="6" t="n">
        <v>212436</v>
      </c>
    </row>
    <row r="63" spans="1:9">
      <c r="A63" s="4" t="s">
        <v>155</v>
      </c>
      <c r="C63" s="5" t="n">
        <v>66831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3</v>
      </c>
      <c r="D1" s="2" t="s">
        <v>1</v>
      </c>
    </row>
    <row r="2" spans="1:5">
      <c r="B2" s="2" t="s">
        <v>2</v>
      </c>
      <c r="C2" s="2" t="s">
        <v>84</v>
      </c>
      <c r="D2" s="2" t="s">
        <v>2</v>
      </c>
      <c r="E2" s="2" t="s">
        <v>84</v>
      </c>
    </row>
    <row r="3" spans="1:5">
      <c r="A3" s="3" t="s">
        <v>224</v>
      </c>
    </row>
    <row r="4" spans="1:5">
      <c r="A4" s="4" t="s">
        <v>529</v>
      </c>
      <c r="B4" s="9" t="n">
        <v>0.5</v>
      </c>
      <c r="C4" s="9" t="n">
        <v>0.2</v>
      </c>
      <c r="D4" s="6" t="n">
        <v>1</v>
      </c>
      <c r="E4" s="9"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30</v>
      </c>
      <c r="B1" s="2" t="s">
        <v>531</v>
      </c>
      <c r="C1" s="2" t="s">
        <v>532</v>
      </c>
      <c r="D1" s="2" t="s">
        <v>2</v>
      </c>
      <c r="E1" s="2" t="s">
        <v>2</v>
      </c>
      <c r="F1" s="2" t="s">
        <v>2</v>
      </c>
      <c r="G1" s="2" t="s">
        <v>30</v>
      </c>
      <c r="H1" s="2" t="s">
        <v>452</v>
      </c>
      <c r="I1" s="2" t="s">
        <v>337</v>
      </c>
    </row>
    <row r="2" spans="1:9">
      <c r="A2" s="3" t="s">
        <v>533</v>
      </c>
    </row>
    <row r="3" spans="1:9">
      <c r="A3" s="4" t="s">
        <v>534</v>
      </c>
      <c r="D3" s="6" t="n">
        <v>445882000</v>
      </c>
      <c r="E3" s="6" t="n">
        <v>445882000</v>
      </c>
      <c r="F3" s="6" t="n">
        <v>445882000</v>
      </c>
      <c r="G3" s="6" t="n">
        <v>610787000</v>
      </c>
    </row>
    <row r="4" spans="1:9">
      <c r="A4" s="4" t="s">
        <v>535</v>
      </c>
      <c r="D4" s="5" t="n">
        <v>5000000</v>
      </c>
      <c r="E4" s="5" t="n">
        <v>5000000</v>
      </c>
      <c r="F4" s="5" t="n">
        <v>5000000</v>
      </c>
    </row>
    <row r="5" spans="1:9">
      <c r="A5" s="4" t="s">
        <v>421</v>
      </c>
      <c r="F5" s="5" t="n">
        <v>150000000</v>
      </c>
    </row>
    <row r="6" spans="1:9">
      <c r="A6" s="4" t="s">
        <v>422</v>
      </c>
      <c r="F6" s="5" t="n">
        <v>150000000</v>
      </c>
    </row>
    <row r="7" spans="1:9">
      <c r="A7" s="4" t="s">
        <v>536</v>
      </c>
      <c r="E7" s="5" t="n">
        <v>500000</v>
      </c>
      <c r="F7" s="5" t="n">
        <v>500000</v>
      </c>
    </row>
    <row r="8" spans="1:9">
      <c r="A8" s="4" t="s">
        <v>537</v>
      </c>
      <c r="E8" s="5" t="n">
        <v>400000</v>
      </c>
    </row>
    <row r="9" spans="1:9">
      <c r="A9" s="4" t="s">
        <v>432</v>
      </c>
    </row>
    <row r="10" spans="1:9">
      <c r="A10" s="3" t="s">
        <v>533</v>
      </c>
    </row>
    <row r="11" spans="1:9">
      <c r="A11" s="4" t="s">
        <v>433</v>
      </c>
      <c r="D11" s="5" t="n">
        <v>300000000</v>
      </c>
      <c r="E11" s="6" t="n">
        <v>300000000</v>
      </c>
      <c r="F11" s="6" t="n">
        <v>300000000</v>
      </c>
    </row>
    <row r="12" spans="1:9">
      <c r="A12" s="4" t="s">
        <v>453</v>
      </c>
    </row>
    <row r="13" spans="1:9">
      <c r="A13" s="3" t="s">
        <v>533</v>
      </c>
    </row>
    <row r="14" spans="1:9">
      <c r="A14" s="4" t="s">
        <v>433</v>
      </c>
      <c r="G14" s="6" t="n">
        <v>300000000</v>
      </c>
      <c r="H14" s="6" t="n">
        <v>300000000</v>
      </c>
    </row>
    <row r="15" spans="1:9">
      <c r="A15" s="4" t="s">
        <v>391</v>
      </c>
    </row>
    <row r="16" spans="1:9">
      <c r="A16" s="3" t="s">
        <v>533</v>
      </c>
    </row>
    <row r="17" spans="1:9">
      <c r="A17" s="4" t="s">
        <v>538</v>
      </c>
      <c r="D17" s="5" t="n">
        <v>109600000</v>
      </c>
    </row>
    <row r="18" spans="1:9">
      <c r="A18" s="4" t="s">
        <v>539</v>
      </c>
    </row>
    <row r="19" spans="1:9">
      <c r="A19" s="3" t="s">
        <v>533</v>
      </c>
    </row>
    <row r="20" spans="1:9">
      <c r="A20" s="4" t="s">
        <v>540</v>
      </c>
      <c r="B20" s="4" t="s">
        <v>428</v>
      </c>
    </row>
    <row r="21" spans="1:9">
      <c r="A21" s="4" t="s">
        <v>541</v>
      </c>
      <c r="C21" s="6" t="n">
        <v>335000000</v>
      </c>
    </row>
    <row r="22" spans="1:9">
      <c r="A22" s="4" t="s">
        <v>542</v>
      </c>
      <c r="F22" s="4" t="s">
        <v>543</v>
      </c>
    </row>
    <row r="23" spans="1:9">
      <c r="A23" s="4" t="s">
        <v>544</v>
      </c>
      <c r="F23" s="4" t="s">
        <v>545</v>
      </c>
    </row>
    <row r="24" spans="1:9">
      <c r="A24" s="4" t="s">
        <v>546</v>
      </c>
      <c r="F24" s="4" t="s">
        <v>371</v>
      </c>
    </row>
    <row r="25" spans="1:9">
      <c r="A25" s="4" t="s">
        <v>547</v>
      </c>
      <c r="F25" s="4" t="s">
        <v>548</v>
      </c>
    </row>
    <row r="26" spans="1:9">
      <c r="A26" s="4" t="s">
        <v>549</v>
      </c>
      <c r="F26" s="4" t="s">
        <v>550</v>
      </c>
    </row>
    <row r="27" spans="1:9">
      <c r="A27" s="4" t="s">
        <v>551</v>
      </c>
      <c r="F27" s="4" t="s">
        <v>552</v>
      </c>
    </row>
    <row r="28" spans="1:9">
      <c r="A28" s="4" t="s">
        <v>553</v>
      </c>
    </row>
    <row r="29" spans="1:9">
      <c r="A29" s="3" t="s">
        <v>533</v>
      </c>
    </row>
    <row r="30" spans="1:9">
      <c r="A30" s="4" t="s">
        <v>554</v>
      </c>
      <c r="F30" s="6" t="n">
        <v>5000000</v>
      </c>
    </row>
    <row r="31" spans="1:9">
      <c r="A31" s="4" t="s">
        <v>555</v>
      </c>
      <c r="F31" s="4" t="s">
        <v>556</v>
      </c>
    </row>
    <row r="32" spans="1:9">
      <c r="A32" s="4" t="s">
        <v>557</v>
      </c>
    </row>
    <row r="33" spans="1:9">
      <c r="A33" s="3" t="s">
        <v>533</v>
      </c>
    </row>
    <row r="34" spans="1:9">
      <c r="A34" s="4" t="s">
        <v>558</v>
      </c>
      <c r="F34" s="4" t="s">
        <v>543</v>
      </c>
    </row>
    <row r="35" spans="1:9">
      <c r="A35" s="4" t="s">
        <v>559</v>
      </c>
    </row>
    <row r="36" spans="1:9">
      <c r="A36" s="3" t="s">
        <v>533</v>
      </c>
    </row>
    <row r="37" spans="1:9">
      <c r="A37" s="4" t="s">
        <v>560</v>
      </c>
      <c r="F37" s="4" t="s">
        <v>561</v>
      </c>
    </row>
    <row r="38" spans="1:9">
      <c r="A38" s="4" t="s">
        <v>562</v>
      </c>
      <c r="F38" s="4" t="s">
        <v>563</v>
      </c>
    </row>
    <row r="39" spans="1:9">
      <c r="A39" s="4" t="s">
        <v>393</v>
      </c>
    </row>
    <row r="40" spans="1:9">
      <c r="A40" s="3" t="s">
        <v>533</v>
      </c>
    </row>
    <row r="41" spans="1:9">
      <c r="A41" s="4" t="s">
        <v>564</v>
      </c>
      <c r="D41" s="5" t="n">
        <v>600000</v>
      </c>
    </row>
    <row r="42" spans="1:9">
      <c r="A42" s="4" t="s">
        <v>538</v>
      </c>
      <c r="D42" s="6" t="n">
        <v>44400000</v>
      </c>
    </row>
    <row r="43" spans="1:9">
      <c r="A43" s="4" t="s">
        <v>565</v>
      </c>
    </row>
    <row r="44" spans="1:9">
      <c r="A44" s="3" t="s">
        <v>533</v>
      </c>
    </row>
    <row r="45" spans="1:9">
      <c r="A45" s="4" t="s">
        <v>534</v>
      </c>
      <c r="I45" s="6" t="n">
        <v>115000000</v>
      </c>
    </row>
    <row r="46" spans="1:9">
      <c r="A46" s="4" t="s">
        <v>558</v>
      </c>
      <c r="F46" s="4" t="s">
        <v>543</v>
      </c>
    </row>
    <row r="47" spans="1:9">
      <c r="A47" s="4" t="s">
        <v>566</v>
      </c>
    </row>
    <row r="48" spans="1:9">
      <c r="A48" s="3" t="s">
        <v>533</v>
      </c>
    </row>
    <row r="49" spans="1:9">
      <c r="A49" s="4" t="s">
        <v>567</v>
      </c>
      <c r="F49" s="4" t="s">
        <v>426</v>
      </c>
    </row>
    <row r="50" spans="1:9">
      <c r="A50" s="4" t="s">
        <v>568</v>
      </c>
    </row>
    <row r="51" spans="1:9">
      <c r="A51" s="3" t="s">
        <v>533</v>
      </c>
    </row>
    <row r="52" spans="1:9">
      <c r="A52" s="4" t="s">
        <v>547</v>
      </c>
      <c r="F52" s="4" t="s">
        <v>569</v>
      </c>
    </row>
    <row r="53" spans="1:9">
      <c r="A53" s="4" t="s">
        <v>570</v>
      </c>
      <c r="F53" s="4" t="s">
        <v>571</v>
      </c>
    </row>
    <row r="54" spans="1:9">
      <c r="A54" s="4" t="s">
        <v>551</v>
      </c>
      <c r="F54" s="4" t="s">
        <v>572</v>
      </c>
    </row>
    <row r="55" spans="1:9">
      <c r="A55" s="4" t="s">
        <v>573</v>
      </c>
    </row>
    <row r="56" spans="1:9">
      <c r="A56" s="3" t="s">
        <v>533</v>
      </c>
    </row>
    <row r="57" spans="1:9">
      <c r="A57" s="4" t="s">
        <v>544</v>
      </c>
      <c r="F57" s="4" t="s">
        <v>574</v>
      </c>
    </row>
    <row r="58" spans="1:9">
      <c r="A58" s="4" t="s">
        <v>575</v>
      </c>
    </row>
    <row r="59" spans="1:9">
      <c r="A59" s="3" t="s">
        <v>533</v>
      </c>
    </row>
    <row r="60" spans="1:9">
      <c r="A60" s="4" t="s">
        <v>544</v>
      </c>
      <c r="F60" s="4" t="s">
        <v>576</v>
      </c>
    </row>
    <row r="61" spans="1:9">
      <c r="A61" s="4" t="s">
        <v>577</v>
      </c>
    </row>
    <row r="62" spans="1:9">
      <c r="A62" s="3" t="s">
        <v>533</v>
      </c>
    </row>
    <row r="63" spans="1:9">
      <c r="A63" s="4" t="s">
        <v>544</v>
      </c>
      <c r="F63" s="4" t="s">
        <v>543</v>
      </c>
    </row>
    <row r="64" spans="1:9">
      <c r="A64" s="4" t="s">
        <v>578</v>
      </c>
    </row>
    <row r="65" spans="1:9">
      <c r="A65" s="3" t="s">
        <v>533</v>
      </c>
    </row>
    <row r="66" spans="1:9">
      <c r="A66" s="4" t="s">
        <v>579</v>
      </c>
      <c r="I66" s="5" t="n">
        <v>314000000</v>
      </c>
    </row>
    <row r="67" spans="1:9">
      <c r="A67" s="4" t="s">
        <v>554</v>
      </c>
      <c r="B67" s="6" t="n">
        <v>2100000</v>
      </c>
    </row>
    <row r="68" spans="1:9">
      <c r="A68" s="4" t="s">
        <v>580</v>
      </c>
      <c r="F68" s="4" t="s">
        <v>581</v>
      </c>
    </row>
    <row r="69" spans="1:9">
      <c r="A69" s="4" t="s">
        <v>582</v>
      </c>
    </row>
    <row r="70" spans="1:9">
      <c r="A70" s="3" t="s">
        <v>533</v>
      </c>
    </row>
    <row r="71" spans="1:9">
      <c r="A71" s="4" t="s">
        <v>567</v>
      </c>
      <c r="F71" s="4" t="s">
        <v>583</v>
      </c>
    </row>
    <row r="72" spans="1:9">
      <c r="A72" s="4" t="s">
        <v>584</v>
      </c>
    </row>
    <row r="73" spans="1:9">
      <c r="A73" s="3" t="s">
        <v>533</v>
      </c>
    </row>
    <row r="74" spans="1:9">
      <c r="A74" s="4" t="s">
        <v>567</v>
      </c>
      <c r="F74" s="4" t="s">
        <v>585</v>
      </c>
    </row>
    <row r="75" spans="1:9">
      <c r="A75" s="4" t="s">
        <v>586</v>
      </c>
    </row>
    <row r="76" spans="1:9">
      <c r="A76" s="3" t="s">
        <v>533</v>
      </c>
    </row>
    <row r="77" spans="1:9">
      <c r="A77" s="4" t="s">
        <v>542</v>
      </c>
      <c r="C77" s="4" t="s">
        <v>543</v>
      </c>
    </row>
    <row r="78" spans="1:9">
      <c r="A78" s="4" t="s">
        <v>544</v>
      </c>
      <c r="C78" s="4" t="s">
        <v>545</v>
      </c>
    </row>
    <row r="79" spans="1:9">
      <c r="A79" s="4" t="s">
        <v>547</v>
      </c>
      <c r="F79" s="4" t="s">
        <v>587</v>
      </c>
    </row>
    <row r="80" spans="1:9">
      <c r="A80" s="4" t="s">
        <v>588</v>
      </c>
    </row>
    <row r="81" spans="1:9">
      <c r="A81" s="3" t="s">
        <v>533</v>
      </c>
    </row>
    <row r="82" spans="1:9">
      <c r="A82" s="4" t="s">
        <v>560</v>
      </c>
      <c r="F82" s="4" t="s">
        <v>589</v>
      </c>
    </row>
    <row r="83" spans="1:9">
      <c r="A83" s="4" t="s">
        <v>590</v>
      </c>
      <c r="F83" s="4" t="s">
        <v>591</v>
      </c>
    </row>
    <row r="84" spans="1:9">
      <c r="A84" s="4" t="s">
        <v>592</v>
      </c>
    </row>
    <row r="85" spans="1:9">
      <c r="A85" s="3" t="s">
        <v>533</v>
      </c>
    </row>
    <row r="86" spans="1:9">
      <c r="A86" s="4" t="s">
        <v>560</v>
      </c>
      <c r="F86" s="4" t="s">
        <v>593</v>
      </c>
    </row>
    <row r="87" spans="1:9">
      <c r="A87" s="4" t="s">
        <v>590</v>
      </c>
      <c r="F87" s="4" t="s">
        <v>594</v>
      </c>
    </row>
    <row r="88" spans="1:9">
      <c r="A88" s="4" t="s">
        <v>595</v>
      </c>
    </row>
    <row r="89" spans="1:9">
      <c r="A89" s="3" t="s">
        <v>533</v>
      </c>
    </row>
    <row r="90" spans="1:9">
      <c r="A90" s="4" t="s">
        <v>596</v>
      </c>
      <c r="F90" s="4" t="s">
        <v>581</v>
      </c>
    </row>
    <row r="91" spans="1:9">
      <c r="A91" s="4" t="s">
        <v>597</v>
      </c>
    </row>
    <row r="92" spans="1:9">
      <c r="A92" s="3" t="s">
        <v>533</v>
      </c>
    </row>
    <row r="93" spans="1:9">
      <c r="A93" s="4" t="s">
        <v>534</v>
      </c>
      <c r="I93" s="5" t="n">
        <v>335000000</v>
      </c>
    </row>
    <row r="94" spans="1:9">
      <c r="A94" s="4" t="s">
        <v>598</v>
      </c>
    </row>
    <row r="95" spans="1:9">
      <c r="A95" s="3" t="s">
        <v>533</v>
      </c>
    </row>
    <row r="96" spans="1:9">
      <c r="A96" s="4" t="s">
        <v>599</v>
      </c>
      <c r="I96" s="5" t="n">
        <v>130000000</v>
      </c>
    </row>
    <row r="97" spans="1:9">
      <c r="A97" s="4" t="s">
        <v>600</v>
      </c>
      <c r="F97" s="4" t="s">
        <v>601</v>
      </c>
    </row>
    <row r="98" spans="1:9">
      <c r="A98" s="4" t="s">
        <v>560</v>
      </c>
      <c r="B98" s="4" t="s">
        <v>589</v>
      </c>
    </row>
    <row r="99" spans="1:9">
      <c r="A99" s="4" t="s">
        <v>602</v>
      </c>
      <c r="B99" s="4" t="s">
        <v>593</v>
      </c>
    </row>
    <row r="100" spans="1:9">
      <c r="A100" s="4" t="s">
        <v>603</v>
      </c>
    </row>
    <row r="101" spans="1:9">
      <c r="A101" s="3" t="s">
        <v>533</v>
      </c>
    </row>
    <row r="102" spans="1:9">
      <c r="A102" s="4" t="s">
        <v>579</v>
      </c>
      <c r="I102" s="5" t="n">
        <v>70000000</v>
      </c>
    </row>
    <row r="103" spans="1:9">
      <c r="A103" s="4" t="s">
        <v>534</v>
      </c>
      <c r="I103" s="5" t="n">
        <v>70000000</v>
      </c>
    </row>
    <row r="104" spans="1:9">
      <c r="A104" s="4" t="s">
        <v>604</v>
      </c>
    </row>
    <row r="105" spans="1:9">
      <c r="A105" s="3" t="s">
        <v>533</v>
      </c>
    </row>
    <row r="106" spans="1:9">
      <c r="A106" s="4" t="s">
        <v>567</v>
      </c>
      <c r="F106" s="4" t="s">
        <v>605</v>
      </c>
    </row>
    <row r="107" spans="1:9">
      <c r="A107" s="4" t="s">
        <v>606</v>
      </c>
    </row>
    <row r="108" spans="1:9">
      <c r="A108" s="3" t="s">
        <v>533</v>
      </c>
    </row>
    <row r="109" spans="1:9">
      <c r="A109" s="4" t="s">
        <v>567</v>
      </c>
      <c r="F109" s="4" t="s">
        <v>581</v>
      </c>
    </row>
    <row r="110" spans="1:9">
      <c r="A110" s="4" t="s">
        <v>607</v>
      </c>
    </row>
    <row r="111" spans="1:9">
      <c r="A111" s="3" t="s">
        <v>533</v>
      </c>
    </row>
    <row r="112" spans="1:9">
      <c r="A112" s="4" t="s">
        <v>567</v>
      </c>
      <c r="F112" s="4" t="s">
        <v>426</v>
      </c>
    </row>
    <row r="113" spans="1:9">
      <c r="A113" s="4" t="s">
        <v>608</v>
      </c>
    </row>
    <row r="114" spans="1:9">
      <c r="A114" s="3" t="s">
        <v>533</v>
      </c>
    </row>
    <row r="115" spans="1:9">
      <c r="A115" s="4" t="s">
        <v>567</v>
      </c>
      <c r="F115" s="4" t="s">
        <v>609</v>
      </c>
    </row>
    <row r="116" spans="1:9">
      <c r="A116" s="4" t="s">
        <v>610</v>
      </c>
    </row>
    <row r="117" spans="1:9">
      <c r="A117" s="3" t="s">
        <v>533</v>
      </c>
    </row>
    <row r="118" spans="1:9">
      <c r="A118" s="4" t="s">
        <v>579</v>
      </c>
      <c r="I118" s="5" t="n">
        <v>150000000</v>
      </c>
    </row>
    <row r="119" spans="1:9">
      <c r="A119" s="4" t="s">
        <v>534</v>
      </c>
      <c r="I119" s="6" t="n">
        <v>150000000</v>
      </c>
    </row>
    <row r="120" spans="1:9">
      <c r="A120" s="4" t="s">
        <v>611</v>
      </c>
    </row>
    <row r="121" spans="1:9">
      <c r="A121" s="3" t="s">
        <v>533</v>
      </c>
    </row>
    <row r="122" spans="1:9">
      <c r="A122" s="4" t="s">
        <v>560</v>
      </c>
      <c r="F122" s="4" t="s">
        <v>612</v>
      </c>
    </row>
    <row r="123" spans="1:9">
      <c r="A123" s="4" t="s">
        <v>613</v>
      </c>
    </row>
    <row r="124" spans="1:9">
      <c r="A124" s="3" t="s">
        <v>533</v>
      </c>
    </row>
    <row r="125" spans="1:9">
      <c r="A125" s="4" t="s">
        <v>560</v>
      </c>
      <c r="F125" s="4" t="s">
        <v>561</v>
      </c>
    </row>
    <row r="126" spans="1:9">
      <c r="A126" s="4" t="s">
        <v>614</v>
      </c>
    </row>
    <row r="127" spans="1:9">
      <c r="A127" s="3" t="s">
        <v>533</v>
      </c>
    </row>
    <row r="128" spans="1:9">
      <c r="A128" s="4" t="s">
        <v>580</v>
      </c>
      <c r="F128" s="4" t="s">
        <v>615</v>
      </c>
    </row>
    <row r="129" spans="1:9">
      <c r="A129" s="4" t="s">
        <v>616</v>
      </c>
    </row>
    <row r="130" spans="1:9">
      <c r="A130" s="3" t="s">
        <v>533</v>
      </c>
    </row>
    <row r="131" spans="1:9">
      <c r="A131" s="4" t="s">
        <v>580</v>
      </c>
      <c r="F131" s="4" t="s">
        <v>617</v>
      </c>
    </row>
    <row r="132" spans="1:9">
      <c r="A132" s="4" t="s">
        <v>618</v>
      </c>
    </row>
    <row r="133" spans="1:9">
      <c r="A133" s="3" t="s">
        <v>533</v>
      </c>
    </row>
    <row r="134" spans="1:9">
      <c r="A134" s="4" t="s">
        <v>558</v>
      </c>
      <c r="B134" s="4" t="s">
        <v>619</v>
      </c>
    </row>
    <row r="135" spans="1:9">
      <c r="A135" s="4" t="s">
        <v>620</v>
      </c>
    </row>
    <row r="136" spans="1:9">
      <c r="A136" s="3" t="s">
        <v>533</v>
      </c>
    </row>
    <row r="137" spans="1:9">
      <c r="A137" s="4" t="s">
        <v>567</v>
      </c>
      <c r="B137" s="4" t="s">
        <v>581</v>
      </c>
    </row>
    <row r="138" spans="1:9">
      <c r="A138" s="4" t="s">
        <v>621</v>
      </c>
    </row>
    <row r="139" spans="1:9">
      <c r="A139" s="3" t="s">
        <v>533</v>
      </c>
    </row>
    <row r="140" spans="1:9">
      <c r="A140" s="4" t="s">
        <v>567</v>
      </c>
      <c r="B140" s="4" t="s">
        <v>622</v>
      </c>
    </row>
    <row r="141" spans="1:9">
      <c r="A141" s="4" t="s">
        <v>623</v>
      </c>
    </row>
    <row r="142" spans="1:9">
      <c r="A142" s="3" t="s">
        <v>533</v>
      </c>
    </row>
    <row r="143" spans="1:9">
      <c r="A143" s="4" t="s">
        <v>567</v>
      </c>
      <c r="B143" s="4" t="s">
        <v>617</v>
      </c>
    </row>
    <row r="144" spans="1:9">
      <c r="A144" s="4" t="s">
        <v>624</v>
      </c>
    </row>
    <row r="145" spans="1:9">
      <c r="A145" s="3" t="s">
        <v>533</v>
      </c>
    </row>
    <row r="146" spans="1:9">
      <c r="A146" s="4" t="s">
        <v>567</v>
      </c>
      <c r="B146" s="4" t="s">
        <v>625</v>
      </c>
    </row>
    <row r="147" spans="1:9">
      <c r="A147" s="4" t="s">
        <v>626</v>
      </c>
    </row>
    <row r="148" spans="1:9">
      <c r="A148" s="3" t="s">
        <v>533</v>
      </c>
    </row>
    <row r="149" spans="1:9">
      <c r="A149" s="4" t="s">
        <v>560</v>
      </c>
      <c r="F149" s="4" t="s">
        <v>617</v>
      </c>
    </row>
    <row r="150" spans="1:9">
      <c r="A150" s="4" t="s">
        <v>627</v>
      </c>
    </row>
    <row r="151" spans="1:9">
      <c r="A151" s="3" t="s">
        <v>533</v>
      </c>
    </row>
    <row r="152" spans="1:9">
      <c r="A152" s="4" t="s">
        <v>580</v>
      </c>
      <c r="F152" s="4" t="s">
        <v>615</v>
      </c>
    </row>
    <row r="153" spans="1:9">
      <c r="A153" s="4" t="s">
        <v>628</v>
      </c>
    </row>
    <row r="154" spans="1:9">
      <c r="A154" s="3" t="s">
        <v>533</v>
      </c>
    </row>
    <row r="155" spans="1:9">
      <c r="A155" s="4" t="s">
        <v>580</v>
      </c>
      <c r="F155" s="4" t="s">
        <v>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9</v>
      </c>
      <c r="B1" s="2" t="s">
        <v>2</v>
      </c>
      <c r="C1" s="2" t="s">
        <v>30</v>
      </c>
      <c r="D1" s="2" t="s">
        <v>337</v>
      </c>
    </row>
    <row r="2" spans="1:4">
      <c r="A2" s="4" t="s">
        <v>630</v>
      </c>
      <c r="B2" s="6" t="n">
        <v>-20807</v>
      </c>
      <c r="C2" s="6" t="n">
        <v>-24063</v>
      </c>
    </row>
    <row r="3" spans="1:4">
      <c r="A3" s="4" t="s">
        <v>631</v>
      </c>
      <c r="B3" s="5" t="n">
        <v>445882</v>
      </c>
      <c r="C3" s="5" t="n">
        <v>610787</v>
      </c>
    </row>
    <row r="4" spans="1:4">
      <c r="A4" s="4" t="s">
        <v>632</v>
      </c>
      <c r="B4" s="5" t="n">
        <v>28300</v>
      </c>
      <c r="C4" s="5" t="n">
        <v>28300</v>
      </c>
    </row>
    <row r="5" spans="1:4">
      <c r="A5" s="4" t="s">
        <v>633</v>
      </c>
      <c r="B5" s="5" t="n">
        <v>417582</v>
      </c>
      <c r="C5" s="5" t="n">
        <v>582487</v>
      </c>
    </row>
    <row r="6" spans="1:4">
      <c r="A6" s="4" t="s">
        <v>553</v>
      </c>
    </row>
    <row r="7" spans="1:4">
      <c r="A7" s="4" t="s">
        <v>634</v>
      </c>
      <c r="B7" s="5" t="n">
        <v>461331</v>
      </c>
      <c r="C7" s="5" t="n">
        <v>519850</v>
      </c>
    </row>
    <row r="8" spans="1:4">
      <c r="A8" s="4" t="s">
        <v>565</v>
      </c>
    </row>
    <row r="9" spans="1:4">
      <c r="A9" s="4" t="s">
        <v>635</v>
      </c>
      <c r="B9" s="6" t="n">
        <v>5358</v>
      </c>
      <c r="C9" s="6" t="n">
        <v>115000</v>
      </c>
    </row>
    <row r="10" spans="1:4">
      <c r="A10" s="4" t="s">
        <v>631</v>
      </c>
      <c r="D10" s="6" t="n">
        <v>1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22"/>
    <col customWidth="1" max="12" min="12" width="14"/>
    <col customWidth="1" max="13" min="13" width="14"/>
  </cols>
  <sheetData>
    <row r="1" spans="1:13">
      <c r="A1" s="1" t="s">
        <v>636</v>
      </c>
      <c r="B1" s="2" t="s">
        <v>637</v>
      </c>
      <c r="C1" s="2" t="s">
        <v>638</v>
      </c>
      <c r="D1" s="2" t="s">
        <v>639</v>
      </c>
      <c r="E1" s="2" t="s">
        <v>640</v>
      </c>
      <c r="F1" s="2" t="s">
        <v>641</v>
      </c>
      <c r="G1" s="2" t="s">
        <v>2</v>
      </c>
      <c r="H1" s="2" t="s">
        <v>2</v>
      </c>
      <c r="I1" s="2" t="s">
        <v>84</v>
      </c>
      <c r="J1" s="2" t="s">
        <v>2</v>
      </c>
      <c r="K1" s="2" t="s">
        <v>84</v>
      </c>
      <c r="L1" s="2" t="s">
        <v>30</v>
      </c>
      <c r="M1" s="2" t="s">
        <v>642</v>
      </c>
    </row>
    <row r="2" spans="1:13">
      <c r="A2" s="3" t="s">
        <v>643</v>
      </c>
    </row>
    <row r="3" spans="1:13">
      <c r="A3" s="4" t="s">
        <v>87</v>
      </c>
      <c r="H3" s="6" t="n">
        <v>13907000</v>
      </c>
      <c r="I3" s="6" t="n">
        <v>13428000</v>
      </c>
      <c r="J3" s="6" t="n">
        <v>29453000</v>
      </c>
      <c r="K3" s="6" t="n">
        <v>26719000</v>
      </c>
    </row>
    <row r="4" spans="1:13">
      <c r="A4" s="4" t="s">
        <v>339</v>
      </c>
      <c r="H4" s="5" t="n">
        <v>26415000</v>
      </c>
      <c r="I4" s="5" t="n">
        <v>33126000</v>
      </c>
      <c r="J4" s="5" t="n">
        <v>51939000</v>
      </c>
      <c r="K4" s="5" t="n">
        <v>62589000</v>
      </c>
    </row>
    <row r="5" spans="1:13">
      <c r="A5" s="4" t="s">
        <v>88</v>
      </c>
      <c r="I5" s="5" t="n">
        <v>-1975000</v>
      </c>
      <c r="K5" s="5" t="n">
        <v>-7117000</v>
      </c>
    </row>
    <row r="6" spans="1:13">
      <c r="A6" s="4" t="s">
        <v>644</v>
      </c>
      <c r="G6" s="6" t="n">
        <v>1700000</v>
      </c>
      <c r="H6" s="5" t="n">
        <v>1700000</v>
      </c>
      <c r="J6" s="5" t="n">
        <v>1700000</v>
      </c>
    </row>
    <row r="7" spans="1:13">
      <c r="A7" s="4" t="s">
        <v>430</v>
      </c>
      <c r="H7" s="5" t="n">
        <v>100000</v>
      </c>
      <c r="J7" s="5" t="n">
        <v>100000</v>
      </c>
      <c r="K7" s="5" t="n">
        <v>100000</v>
      </c>
    </row>
    <row r="8" spans="1:13">
      <c r="A8" s="4" t="s">
        <v>645</v>
      </c>
      <c r="G8" s="5" t="n">
        <v>10382000</v>
      </c>
      <c r="H8" s="5" t="n">
        <v>10382000</v>
      </c>
      <c r="J8" s="5" t="n">
        <v>10382000</v>
      </c>
      <c r="L8" s="6" t="n">
        <v>11600000</v>
      </c>
    </row>
    <row r="9" spans="1:13">
      <c r="A9" s="4" t="s">
        <v>646</v>
      </c>
      <c r="J9" s="5" t="n">
        <v>1218000</v>
      </c>
      <c r="K9" s="5" t="n">
        <v>4070000</v>
      </c>
    </row>
    <row r="10" spans="1:13">
      <c r="A10" s="4" t="s">
        <v>647</v>
      </c>
      <c r="J10" s="5" t="n">
        <v>2961000</v>
      </c>
      <c r="K10" s="5" t="n">
        <v>-4326000</v>
      </c>
    </row>
    <row r="11" spans="1:13">
      <c r="A11" s="4" t="s">
        <v>648</v>
      </c>
    </row>
    <row r="12" spans="1:13">
      <c r="A12" s="3" t="s">
        <v>643</v>
      </c>
    </row>
    <row r="13" spans="1:13">
      <c r="A13" s="4" t="s">
        <v>649</v>
      </c>
      <c r="J13" s="5" t="n">
        <v>200000</v>
      </c>
      <c r="K13" s="5" t="n">
        <v>500000</v>
      </c>
    </row>
    <row r="14" spans="1:13">
      <c r="A14" s="4" t="s">
        <v>650</v>
      </c>
      <c r="M14" s="6" t="n">
        <v>900000</v>
      </c>
    </row>
    <row r="15" spans="1:13">
      <c r="A15" s="4" t="s">
        <v>651</v>
      </c>
      <c r="J15" s="6" t="n">
        <v>1800000</v>
      </c>
    </row>
    <row r="16" spans="1:13">
      <c r="A16" s="4" t="s">
        <v>652</v>
      </c>
    </row>
    <row r="17" spans="1:13">
      <c r="A17" s="3" t="s">
        <v>643</v>
      </c>
    </row>
    <row r="18" spans="1:13">
      <c r="A18" s="4" t="s">
        <v>88</v>
      </c>
      <c r="L18" s="5" t="n">
        <v>-2000000</v>
      </c>
    </row>
    <row r="19" spans="1:13">
      <c r="A19" s="4" t="s">
        <v>652</v>
      </c>
    </row>
    <row r="20" spans="1:13">
      <c r="A20" s="3" t="s">
        <v>643</v>
      </c>
    </row>
    <row r="21" spans="1:13">
      <c r="A21" s="4" t="s">
        <v>653</v>
      </c>
      <c r="D21" s="6" t="n">
        <v>8900000</v>
      </c>
    </row>
    <row r="22" spans="1:13">
      <c r="A22" s="4" t="s">
        <v>654</v>
      </c>
      <c r="D22" s="4" t="s">
        <v>655</v>
      </c>
    </row>
    <row r="23" spans="1:13">
      <c r="A23" s="4" t="s">
        <v>656</v>
      </c>
      <c r="D23" s="6" t="n">
        <v>4500000</v>
      </c>
    </row>
    <row r="24" spans="1:13">
      <c r="A24" s="4" t="s">
        <v>380</v>
      </c>
    </row>
    <row r="25" spans="1:13">
      <c r="A25" s="3" t="s">
        <v>643</v>
      </c>
    </row>
    <row r="26" spans="1:13">
      <c r="A26" s="4" t="s">
        <v>657</v>
      </c>
      <c r="J26" s="5" t="n">
        <v>464576</v>
      </c>
    </row>
    <row r="27" spans="1:13">
      <c r="A27" s="4" t="s">
        <v>658</v>
      </c>
    </row>
    <row r="28" spans="1:13">
      <c r="A28" s="3" t="s">
        <v>643</v>
      </c>
    </row>
    <row r="29" spans="1:13">
      <c r="A29" s="4" t="s">
        <v>659</v>
      </c>
      <c r="F29" s="4" t="s">
        <v>622</v>
      </c>
    </row>
    <row r="30" spans="1:13">
      <c r="A30" s="4" t="s">
        <v>660</v>
      </c>
    </row>
    <row r="31" spans="1:13">
      <c r="A31" s="3" t="s">
        <v>643</v>
      </c>
    </row>
    <row r="32" spans="1:13">
      <c r="A32" s="4" t="s">
        <v>661</v>
      </c>
      <c r="G32" s="5" t="n">
        <v>200000</v>
      </c>
      <c r="H32" s="5" t="n">
        <v>200000</v>
      </c>
      <c r="J32" s="6" t="n">
        <v>200000</v>
      </c>
      <c r="L32" s="5" t="n">
        <v>200000</v>
      </c>
    </row>
    <row r="33" spans="1:13">
      <c r="A33" s="4" t="s">
        <v>662</v>
      </c>
    </row>
    <row r="34" spans="1:13">
      <c r="A34" s="3" t="s">
        <v>643</v>
      </c>
    </row>
    <row r="35" spans="1:13">
      <c r="A35" s="4" t="s">
        <v>663</v>
      </c>
      <c r="H35" s="5" t="n">
        <v>0</v>
      </c>
      <c r="I35" s="5" t="n">
        <v>700000</v>
      </c>
      <c r="J35" s="6" t="n">
        <v>0</v>
      </c>
      <c r="K35" s="6" t="n">
        <v>700000</v>
      </c>
    </row>
    <row r="36" spans="1:13">
      <c r="A36" s="4" t="s">
        <v>664</v>
      </c>
    </row>
    <row r="37" spans="1:13">
      <c r="A37" s="3" t="s">
        <v>643</v>
      </c>
    </row>
    <row r="38" spans="1:13">
      <c r="A38" s="4" t="s">
        <v>665</v>
      </c>
      <c r="J38" s="4" t="s">
        <v>666</v>
      </c>
      <c r="K38" s="4" t="s">
        <v>666</v>
      </c>
    </row>
    <row r="39" spans="1:13">
      <c r="A39" s="4" t="s">
        <v>339</v>
      </c>
      <c r="H39" s="5" t="n">
        <v>1200000</v>
      </c>
      <c r="I39" s="5" t="n">
        <v>1600000</v>
      </c>
      <c r="J39" s="6" t="n">
        <v>2500000</v>
      </c>
      <c r="K39" s="6" t="n">
        <v>3500000</v>
      </c>
    </row>
    <row r="40" spans="1:13">
      <c r="A40" s="4" t="s">
        <v>667</v>
      </c>
      <c r="G40" s="5" t="n">
        <v>1500000</v>
      </c>
      <c r="H40" s="5" t="n">
        <v>1500000</v>
      </c>
      <c r="J40" s="5" t="n">
        <v>1500000</v>
      </c>
      <c r="L40" s="5" t="n">
        <v>1900000</v>
      </c>
    </row>
    <row r="41" spans="1:13">
      <c r="A41" s="4" t="s">
        <v>668</v>
      </c>
      <c r="G41" s="5" t="n">
        <v>4900000</v>
      </c>
      <c r="H41" s="5" t="n">
        <v>4900000</v>
      </c>
      <c r="J41" s="5" t="n">
        <v>4900000</v>
      </c>
      <c r="L41" s="5" t="n">
        <v>6200000</v>
      </c>
    </row>
    <row r="42" spans="1:13">
      <c r="A42" s="4" t="s">
        <v>669</v>
      </c>
      <c r="J42" s="5" t="n">
        <v>100000</v>
      </c>
      <c r="K42" s="5" t="n">
        <v>100000</v>
      </c>
    </row>
    <row r="43" spans="1:13">
      <c r="A43" s="4" t="s">
        <v>670</v>
      </c>
    </row>
    <row r="44" spans="1:13">
      <c r="A44" s="3" t="s">
        <v>643</v>
      </c>
    </row>
    <row r="45" spans="1:13">
      <c r="A45" s="4" t="s">
        <v>671</v>
      </c>
      <c r="H45" s="5" t="n">
        <v>200000</v>
      </c>
      <c r="I45" s="5" t="n">
        <v>300000</v>
      </c>
    </row>
    <row r="46" spans="1:13">
      <c r="A46" s="4" t="s">
        <v>672</v>
      </c>
    </row>
    <row r="47" spans="1:13">
      <c r="A47" s="3" t="s">
        <v>643</v>
      </c>
    </row>
    <row r="48" spans="1:13">
      <c r="A48" s="4" t="s">
        <v>87</v>
      </c>
      <c r="H48" s="5" t="n">
        <v>100000</v>
      </c>
      <c r="I48" s="5" t="n">
        <v>100000</v>
      </c>
      <c r="J48" s="6" t="n">
        <v>200000</v>
      </c>
      <c r="K48" s="5" t="n">
        <v>200000</v>
      </c>
    </row>
    <row r="49" spans="1:13">
      <c r="A49" s="4" t="s">
        <v>673</v>
      </c>
    </row>
    <row r="50" spans="1:13">
      <c r="A50" s="3" t="s">
        <v>643</v>
      </c>
    </row>
    <row r="51" spans="1:13">
      <c r="A51" s="4" t="s">
        <v>657</v>
      </c>
      <c r="E51" s="5" t="n">
        <v>125000</v>
      </c>
    </row>
    <row r="52" spans="1:13">
      <c r="A52" s="4" t="s">
        <v>674</v>
      </c>
      <c r="J52" s="4" t="s">
        <v>521</v>
      </c>
    </row>
    <row r="53" spans="1:13">
      <c r="A53" s="4" t="s">
        <v>675</v>
      </c>
    </row>
    <row r="54" spans="1:13">
      <c r="A54" s="3" t="s">
        <v>643</v>
      </c>
    </row>
    <row r="55" spans="1:13">
      <c r="A55" s="4" t="s">
        <v>657</v>
      </c>
      <c r="B55" s="5" t="n">
        <v>200000</v>
      </c>
      <c r="E55" s="5" t="n">
        <v>180000</v>
      </c>
    </row>
    <row r="56" spans="1:13">
      <c r="A56" s="4" t="s">
        <v>674</v>
      </c>
      <c r="J56" s="4" t="s">
        <v>676</v>
      </c>
    </row>
    <row r="57" spans="1:13">
      <c r="A57" s="4" t="s">
        <v>677</v>
      </c>
    </row>
    <row r="58" spans="1:13">
      <c r="A58" s="3" t="s">
        <v>643</v>
      </c>
    </row>
    <row r="59" spans="1:13">
      <c r="A59" s="4" t="s">
        <v>657</v>
      </c>
      <c r="J59" s="5" t="n">
        <v>300000</v>
      </c>
    </row>
    <row r="60" spans="1:13">
      <c r="A60" s="4" t="s">
        <v>674</v>
      </c>
      <c r="J60" s="4" t="s">
        <v>676</v>
      </c>
    </row>
    <row r="61" spans="1:13">
      <c r="A61" s="4" t="s">
        <v>678</v>
      </c>
      <c r="J61" s="4" t="s">
        <v>358</v>
      </c>
    </row>
    <row r="62" spans="1:13">
      <c r="A62" s="4" t="s">
        <v>679</v>
      </c>
    </row>
    <row r="63" spans="1:13">
      <c r="A63" s="3" t="s">
        <v>643</v>
      </c>
    </row>
    <row r="64" spans="1:13">
      <c r="A64" s="4" t="s">
        <v>339</v>
      </c>
      <c r="H64" s="5" t="n">
        <v>1500000</v>
      </c>
      <c r="J64" s="6" t="n">
        <v>3200000</v>
      </c>
    </row>
    <row r="65" spans="1:13">
      <c r="A65" s="4" t="s">
        <v>668</v>
      </c>
      <c r="G65" s="5" t="n">
        <v>0</v>
      </c>
      <c r="H65" s="5" t="n">
        <v>0</v>
      </c>
      <c r="J65" s="5" t="n">
        <v>0</v>
      </c>
    </row>
    <row r="66" spans="1:13">
      <c r="A66" s="4" t="s">
        <v>680</v>
      </c>
      <c r="L66" s="5" t="n">
        <v>800000</v>
      </c>
    </row>
    <row r="67" spans="1:13">
      <c r="A67" s="4" t="s">
        <v>645</v>
      </c>
      <c r="G67" s="5" t="n">
        <v>500000</v>
      </c>
      <c r="H67" s="5" t="n">
        <v>500000</v>
      </c>
      <c r="J67" s="6" t="n">
        <v>500000</v>
      </c>
    </row>
    <row r="68" spans="1:13">
      <c r="A68" s="4" t="s">
        <v>681</v>
      </c>
    </row>
    <row r="69" spans="1:13">
      <c r="A69" s="3" t="s">
        <v>643</v>
      </c>
    </row>
    <row r="70" spans="1:13">
      <c r="A70" s="4" t="s">
        <v>682</v>
      </c>
      <c r="J70" s="4" t="s">
        <v>683</v>
      </c>
    </row>
    <row r="71" spans="1:13">
      <c r="A71" s="4" t="s">
        <v>684</v>
      </c>
      <c r="C71" s="6" t="n">
        <v>195000000</v>
      </c>
    </row>
    <row r="72" spans="1:13">
      <c r="A72" s="4" t="s">
        <v>685</v>
      </c>
      <c r="C72" s="6" t="n">
        <v>65000000</v>
      </c>
    </row>
    <row r="73" spans="1:13">
      <c r="A73" s="4" t="s">
        <v>671</v>
      </c>
      <c r="H73" s="5" t="n">
        <v>300000</v>
      </c>
      <c r="I73" s="5" t="n">
        <v>200000</v>
      </c>
      <c r="J73" s="6" t="n">
        <v>800000</v>
      </c>
      <c r="K73" s="5" t="n">
        <v>300000</v>
      </c>
    </row>
    <row r="74" spans="1:13">
      <c r="A74" s="4" t="s">
        <v>430</v>
      </c>
      <c r="H74" s="5" t="n">
        <v>100000</v>
      </c>
      <c r="I74" s="5" t="n">
        <v>100000</v>
      </c>
      <c r="J74" s="5" t="n">
        <v>100000</v>
      </c>
      <c r="K74" s="5" t="n">
        <v>200000</v>
      </c>
    </row>
    <row r="75" spans="1:13">
      <c r="A75" s="4" t="s">
        <v>646</v>
      </c>
      <c r="G75" s="5" t="n">
        <v>2800000</v>
      </c>
    </row>
    <row r="76" spans="1:13">
      <c r="A76" s="4" t="s">
        <v>647</v>
      </c>
      <c r="G76" s="5" t="n">
        <v>1100000</v>
      </c>
    </row>
    <row r="77" spans="1:13">
      <c r="A77" s="4" t="s">
        <v>686</v>
      </c>
    </row>
    <row r="78" spans="1:13">
      <c r="A78" s="3" t="s">
        <v>643</v>
      </c>
    </row>
    <row r="79" spans="1:13">
      <c r="A79" s="4" t="s">
        <v>650</v>
      </c>
      <c r="G79" s="5" t="n">
        <v>1300000</v>
      </c>
      <c r="H79" s="5" t="n">
        <v>1300000</v>
      </c>
      <c r="J79" s="5" t="n">
        <v>1300000</v>
      </c>
    </row>
    <row r="80" spans="1:13">
      <c r="A80" s="4" t="s">
        <v>687</v>
      </c>
    </row>
    <row r="81" spans="1:13">
      <c r="A81" s="3" t="s">
        <v>643</v>
      </c>
    </row>
    <row r="82" spans="1:13">
      <c r="A82" s="4" t="s">
        <v>339</v>
      </c>
      <c r="I82" s="5" t="n">
        <v>3100000</v>
      </c>
      <c r="K82" s="5" t="n">
        <v>3100000</v>
      </c>
    </row>
    <row r="83" spans="1:13">
      <c r="A83" s="4" t="s">
        <v>668</v>
      </c>
      <c r="G83" s="5" t="n">
        <v>1400000</v>
      </c>
      <c r="H83" s="5" t="n">
        <v>1400000</v>
      </c>
      <c r="J83" s="5" t="n">
        <v>1400000</v>
      </c>
      <c r="L83" s="5" t="n">
        <v>1100000</v>
      </c>
    </row>
    <row r="84" spans="1:13">
      <c r="A84" s="4" t="s">
        <v>688</v>
      </c>
      <c r="G84" s="5" t="n">
        <v>1400000</v>
      </c>
      <c r="H84" s="5" t="n">
        <v>1400000</v>
      </c>
      <c r="J84" s="6" t="n">
        <v>1400000</v>
      </c>
      <c r="L84" s="5" t="n">
        <v>1900000</v>
      </c>
    </row>
    <row r="85" spans="1:13">
      <c r="A85" s="4" t="s">
        <v>689</v>
      </c>
    </row>
    <row r="86" spans="1:13">
      <c r="A86" s="3" t="s">
        <v>643</v>
      </c>
    </row>
    <row r="87" spans="1:13">
      <c r="A87" s="4" t="s">
        <v>678</v>
      </c>
      <c r="J87" s="4" t="s">
        <v>360</v>
      </c>
    </row>
    <row r="88" spans="1:13">
      <c r="A88" s="4" t="s">
        <v>690</v>
      </c>
    </row>
    <row r="89" spans="1:13">
      <c r="A89" s="3" t="s">
        <v>643</v>
      </c>
    </row>
    <row r="90" spans="1:13">
      <c r="A90" s="4" t="s">
        <v>678</v>
      </c>
      <c r="J90" s="4" t="s">
        <v>360</v>
      </c>
    </row>
    <row r="91" spans="1:13">
      <c r="A91" s="4" t="s">
        <v>691</v>
      </c>
    </row>
    <row r="92" spans="1:13">
      <c r="A92" s="3" t="s">
        <v>643</v>
      </c>
    </row>
    <row r="93" spans="1:13">
      <c r="A93" s="4" t="s">
        <v>678</v>
      </c>
      <c r="J93" s="4" t="s">
        <v>692</v>
      </c>
    </row>
    <row r="94" spans="1:13">
      <c r="A94" s="4" t="s">
        <v>693</v>
      </c>
    </row>
    <row r="95" spans="1:13">
      <c r="A95" s="3" t="s">
        <v>643</v>
      </c>
    </row>
    <row r="96" spans="1:13">
      <c r="A96" s="4" t="s">
        <v>678</v>
      </c>
      <c r="J96" s="4" t="s">
        <v>694</v>
      </c>
    </row>
    <row r="97" spans="1:13">
      <c r="A97" s="4" t="s">
        <v>695</v>
      </c>
    </row>
    <row r="98" spans="1:13">
      <c r="A98" s="3" t="s">
        <v>643</v>
      </c>
    </row>
    <row r="99" spans="1:13">
      <c r="A99" s="4" t="s">
        <v>678</v>
      </c>
      <c r="J99" s="4" t="s">
        <v>694</v>
      </c>
    </row>
    <row r="100" spans="1:13">
      <c r="A100" s="4" t="s">
        <v>696</v>
      </c>
    </row>
    <row r="101" spans="1:13">
      <c r="A101" s="3" t="s">
        <v>643</v>
      </c>
    </row>
    <row r="102" spans="1:13">
      <c r="A102" s="4" t="s">
        <v>657</v>
      </c>
      <c r="J102" s="5" t="n">
        <v>150000</v>
      </c>
    </row>
    <row r="103" spans="1:13">
      <c r="A103" s="4" t="s">
        <v>697</v>
      </c>
    </row>
    <row r="104" spans="1:13">
      <c r="A104" s="3" t="s">
        <v>643</v>
      </c>
    </row>
    <row r="105" spans="1:13">
      <c r="A105" s="4" t="s">
        <v>678</v>
      </c>
      <c r="J105" s="4" t="s">
        <v>698</v>
      </c>
    </row>
    <row r="106" spans="1:13">
      <c r="A106" s="4" t="s">
        <v>347</v>
      </c>
    </row>
    <row r="107" spans="1:13">
      <c r="A107" s="3" t="s">
        <v>643</v>
      </c>
    </row>
    <row r="108" spans="1:13">
      <c r="A108" s="4" t="s">
        <v>430</v>
      </c>
      <c r="K108" s="6" t="n">
        <v>100000</v>
      </c>
    </row>
    <row r="109" spans="1:13">
      <c r="A109" s="4" t="s">
        <v>699</v>
      </c>
    </row>
    <row r="110" spans="1:13">
      <c r="A110" s="3" t="s">
        <v>643</v>
      </c>
    </row>
    <row r="111" spans="1:13">
      <c r="A111" s="4" t="s">
        <v>669</v>
      </c>
      <c r="H111" s="5" t="n">
        <v>100000</v>
      </c>
      <c r="I111" s="6" t="n">
        <v>100000</v>
      </c>
    </row>
    <row r="112" spans="1:13">
      <c r="A112" s="4" t="s">
        <v>700</v>
      </c>
    </row>
    <row r="113" spans="1:13">
      <c r="A113" s="3" t="s">
        <v>643</v>
      </c>
    </row>
    <row r="114" spans="1:13">
      <c r="A114" s="4" t="s">
        <v>701</v>
      </c>
      <c r="G114" s="6" t="n">
        <v>100000</v>
      </c>
      <c r="H114" s="6" t="n">
        <v>100000</v>
      </c>
      <c r="J114" s="6" t="n">
        <v>100000</v>
      </c>
      <c r="L114"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702</v>
      </c>
      <c r="B1" s="2" t="s">
        <v>703</v>
      </c>
      <c r="C1" s="2" t="s">
        <v>2</v>
      </c>
      <c r="D1" s="2" t="s">
        <v>84</v>
      </c>
      <c r="E1" s="2" t="s">
        <v>2</v>
      </c>
      <c r="F1" s="2" t="s">
        <v>84</v>
      </c>
      <c r="G1" s="2" t="s">
        <v>704</v>
      </c>
      <c r="H1" s="2" t="s">
        <v>30</v>
      </c>
    </row>
    <row r="2" spans="1:8">
      <c r="A2" s="4" t="s">
        <v>386</v>
      </c>
    </row>
    <row r="3" spans="1:8">
      <c r="A3" s="3" t="s">
        <v>705</v>
      </c>
    </row>
    <row r="4" spans="1:8">
      <c r="A4" s="4" t="s">
        <v>706</v>
      </c>
      <c r="C4" s="6" t="n">
        <v>0</v>
      </c>
      <c r="D4" s="6" t="n">
        <v>0</v>
      </c>
      <c r="E4" s="6" t="n">
        <v>0</v>
      </c>
      <c r="F4" s="6" t="n">
        <v>0</v>
      </c>
    </row>
    <row r="5" spans="1:8">
      <c r="A5" s="4" t="s">
        <v>707</v>
      </c>
      <c r="C5" s="5" t="n">
        <v>0</v>
      </c>
      <c r="E5" s="5" t="n">
        <v>0</v>
      </c>
    </row>
    <row r="6" spans="1:8">
      <c r="A6" s="4" t="s">
        <v>708</v>
      </c>
    </row>
    <row r="7" spans="1:8">
      <c r="A7" s="3" t="s">
        <v>705</v>
      </c>
    </row>
    <row r="8" spans="1:8">
      <c r="A8" s="4" t="s">
        <v>706</v>
      </c>
      <c r="C8" s="6" t="n">
        <v>100000</v>
      </c>
      <c r="D8" s="5" t="n">
        <v>100000</v>
      </c>
      <c r="E8" s="6" t="n">
        <v>200000</v>
      </c>
      <c r="F8" s="5" t="n">
        <v>300000</v>
      </c>
    </row>
    <row r="9" spans="1:8">
      <c r="A9" s="4" t="s">
        <v>709</v>
      </c>
      <c r="C9" s="5" t="n">
        <v>400000</v>
      </c>
      <c r="E9" s="6" t="n">
        <v>400000</v>
      </c>
    </row>
    <row r="10" spans="1:8">
      <c r="A10" s="4" t="s">
        <v>710</v>
      </c>
      <c r="E10" s="4" t="s">
        <v>479</v>
      </c>
    </row>
    <row r="11" spans="1:8">
      <c r="A11" s="4" t="s">
        <v>711</v>
      </c>
    </row>
    <row r="12" spans="1:8">
      <c r="A12" s="3" t="s">
        <v>705</v>
      </c>
    </row>
    <row r="13" spans="1:8">
      <c r="A13" s="4" t="s">
        <v>709</v>
      </c>
      <c r="C13" s="5" t="n">
        <v>100000</v>
      </c>
      <c r="E13" s="6" t="n">
        <v>100000</v>
      </c>
    </row>
    <row r="14" spans="1:8">
      <c r="A14" s="4" t="s">
        <v>712</v>
      </c>
    </row>
    <row r="15" spans="1:8">
      <c r="A15" s="3" t="s">
        <v>705</v>
      </c>
    </row>
    <row r="16" spans="1:8">
      <c r="A16" s="4" t="s">
        <v>706</v>
      </c>
      <c r="D16" s="6" t="n">
        <v>100000</v>
      </c>
      <c r="E16" s="5" t="n">
        <v>100000</v>
      </c>
      <c r="F16" s="6" t="n">
        <v>100000</v>
      </c>
    </row>
    <row r="17" spans="1:8">
      <c r="A17" s="4" t="s">
        <v>713</v>
      </c>
      <c r="D17" s="5" t="n">
        <v>235296</v>
      </c>
      <c r="F17" s="5" t="n">
        <v>235296</v>
      </c>
    </row>
    <row r="18" spans="1:8">
      <c r="A18" s="4" t="s">
        <v>714</v>
      </c>
      <c r="C18" s="5" t="n">
        <v>400000</v>
      </c>
      <c r="D18" s="6" t="n">
        <v>400000</v>
      </c>
      <c r="E18" s="5" t="n">
        <v>400000</v>
      </c>
      <c r="F18" s="6" t="n">
        <v>400000</v>
      </c>
    </row>
    <row r="19" spans="1:8">
      <c r="A19" s="4" t="s">
        <v>674</v>
      </c>
      <c r="G19" s="4" t="s">
        <v>479</v>
      </c>
    </row>
    <row r="20" spans="1:8">
      <c r="A20" s="4" t="s">
        <v>715</v>
      </c>
    </row>
    <row r="21" spans="1:8">
      <c r="A21" s="3" t="s">
        <v>705</v>
      </c>
    </row>
    <row r="22" spans="1:8">
      <c r="A22" s="4" t="s">
        <v>706</v>
      </c>
      <c r="C22" s="5" t="n">
        <v>100000</v>
      </c>
    </row>
    <row r="23" spans="1:8">
      <c r="A23" s="4" t="s">
        <v>716</v>
      </c>
    </row>
    <row r="24" spans="1:8">
      <c r="A24" s="3" t="s">
        <v>705</v>
      </c>
    </row>
    <row r="25" spans="1:8">
      <c r="A25" s="4" t="s">
        <v>706</v>
      </c>
      <c r="C25" s="5" t="n">
        <v>500000</v>
      </c>
      <c r="D25" s="5" t="n">
        <v>600000</v>
      </c>
      <c r="E25" s="5" t="n">
        <v>800000</v>
      </c>
      <c r="F25" s="5" t="n">
        <v>1000000</v>
      </c>
    </row>
    <row r="26" spans="1:8">
      <c r="A26" s="4" t="s">
        <v>709</v>
      </c>
      <c r="C26" s="5" t="n">
        <v>900000</v>
      </c>
      <c r="E26" s="6" t="n">
        <v>900000</v>
      </c>
    </row>
    <row r="27" spans="1:8">
      <c r="A27" s="4" t="s">
        <v>710</v>
      </c>
      <c r="E27" s="4" t="s">
        <v>717</v>
      </c>
    </row>
    <row r="28" spans="1:8">
      <c r="A28" s="4" t="s">
        <v>718</v>
      </c>
    </row>
    <row r="29" spans="1:8">
      <c r="A29" s="3" t="s">
        <v>705</v>
      </c>
    </row>
    <row r="30" spans="1:8">
      <c r="A30" s="4" t="s">
        <v>706</v>
      </c>
      <c r="C30" s="6" t="n">
        <v>100000</v>
      </c>
      <c r="D30" s="5" t="n">
        <v>300000</v>
      </c>
      <c r="E30" s="6" t="n">
        <v>200000</v>
      </c>
      <c r="F30" s="6" t="n">
        <v>600000</v>
      </c>
    </row>
    <row r="31" spans="1:8">
      <c r="A31" s="4" t="s">
        <v>719</v>
      </c>
    </row>
    <row r="32" spans="1:8">
      <c r="A32" s="3" t="s">
        <v>705</v>
      </c>
    </row>
    <row r="33" spans="1:8">
      <c r="A33" s="4" t="s">
        <v>713</v>
      </c>
      <c r="F33" s="5" t="n">
        <v>843486</v>
      </c>
    </row>
    <row r="34" spans="1:8">
      <c r="A34" s="4" t="s">
        <v>379</v>
      </c>
    </row>
    <row r="35" spans="1:8">
      <c r="A35" s="3" t="s">
        <v>705</v>
      </c>
    </row>
    <row r="36" spans="1:8">
      <c r="A36" s="4" t="s">
        <v>706</v>
      </c>
      <c r="D36" s="5" t="n">
        <v>100000</v>
      </c>
      <c r="E36" s="6" t="n">
        <v>200000</v>
      </c>
      <c r="F36" s="6" t="n">
        <v>600000</v>
      </c>
    </row>
    <row r="37" spans="1:8">
      <c r="A37" s="4" t="s">
        <v>707</v>
      </c>
      <c r="C37" s="5" t="n">
        <v>1579234</v>
      </c>
      <c r="E37" s="5" t="n">
        <v>1579234</v>
      </c>
      <c r="H37" s="5" t="n">
        <v>2219818</v>
      </c>
    </row>
    <row r="38" spans="1:8">
      <c r="A38" s="4" t="s">
        <v>720</v>
      </c>
    </row>
    <row r="39" spans="1:8">
      <c r="A39" s="3" t="s">
        <v>705</v>
      </c>
    </row>
    <row r="40" spans="1:8">
      <c r="A40" s="4" t="s">
        <v>706</v>
      </c>
      <c r="E40" s="6" t="n">
        <v>200000</v>
      </c>
    </row>
    <row r="41" spans="1:8">
      <c r="A41" s="4" t="s">
        <v>721</v>
      </c>
      <c r="E41" s="5" t="n">
        <v>231396</v>
      </c>
    </row>
    <row r="42" spans="1:8">
      <c r="A42" s="4" t="s">
        <v>722</v>
      </c>
    </row>
    <row r="43" spans="1:8">
      <c r="A43" s="3" t="s">
        <v>705</v>
      </c>
    </row>
    <row r="44" spans="1:8">
      <c r="A44" s="4" t="s">
        <v>706</v>
      </c>
      <c r="E44" s="6" t="n">
        <v>500000</v>
      </c>
    </row>
    <row r="45" spans="1:8">
      <c r="A45" s="4" t="s">
        <v>713</v>
      </c>
      <c r="B45" s="5" t="n">
        <v>208883</v>
      </c>
    </row>
    <row r="46" spans="1:8">
      <c r="A46" s="4" t="s">
        <v>723</v>
      </c>
    </row>
    <row r="47" spans="1:8">
      <c r="A47" s="3" t="s">
        <v>705</v>
      </c>
    </row>
    <row r="48" spans="1:8">
      <c r="A48" s="4" t="s">
        <v>713</v>
      </c>
      <c r="E48" s="5" t="n">
        <v>200000</v>
      </c>
    </row>
    <row r="49" spans="1:8">
      <c r="A49" s="4" t="s">
        <v>674</v>
      </c>
      <c r="F49" s="4" t="s">
        <v>346</v>
      </c>
    </row>
    <row r="50" spans="1:8">
      <c r="A50" s="4" t="s">
        <v>724</v>
      </c>
      <c r="F50" s="6" t="n">
        <v>500000</v>
      </c>
    </row>
    <row r="51" spans="1:8">
      <c r="A51" s="4" t="s">
        <v>725</v>
      </c>
    </row>
    <row r="52" spans="1:8">
      <c r="A52" s="3" t="s">
        <v>705</v>
      </c>
    </row>
    <row r="53" spans="1:8">
      <c r="A53" s="4" t="s">
        <v>713</v>
      </c>
      <c r="F53" s="5" t="n">
        <v>250000</v>
      </c>
    </row>
    <row r="54" spans="1:8">
      <c r="A54" s="4" t="s">
        <v>674</v>
      </c>
      <c r="F54" s="4" t="s">
        <v>428</v>
      </c>
    </row>
    <row r="55" spans="1:8">
      <c r="A55" s="4" t="s">
        <v>724</v>
      </c>
      <c r="F55" s="6" t="n">
        <v>500000</v>
      </c>
    </row>
    <row r="56" spans="1:8">
      <c r="A56" s="4" t="s">
        <v>380</v>
      </c>
    </row>
    <row r="57" spans="1:8">
      <c r="A57" s="3" t="s">
        <v>705</v>
      </c>
    </row>
    <row r="58" spans="1:8">
      <c r="A58" s="4" t="s">
        <v>713</v>
      </c>
      <c r="E58" s="5" t="n">
        <v>464576</v>
      </c>
    </row>
    <row r="59" spans="1:8">
      <c r="A59" s="4" t="s">
        <v>726</v>
      </c>
      <c r="E59" s="7" t="n">
        <v>0.86</v>
      </c>
    </row>
    <row r="60" spans="1:8">
      <c r="A60" s="4" t="s">
        <v>707</v>
      </c>
      <c r="C60" s="5" t="n">
        <v>522269</v>
      </c>
      <c r="E60" s="5" t="n">
        <v>522269</v>
      </c>
      <c r="H60" s="5" t="n">
        <v>292989</v>
      </c>
    </row>
    <row r="61" spans="1:8">
      <c r="A61" s="4" t="s">
        <v>727</v>
      </c>
    </row>
    <row r="62" spans="1:8">
      <c r="A62" s="3" t="s">
        <v>705</v>
      </c>
    </row>
    <row r="63" spans="1:8">
      <c r="A63" s="4" t="s">
        <v>707</v>
      </c>
      <c r="C63" s="5" t="n">
        <v>1024434</v>
      </c>
      <c r="E63" s="5" t="n">
        <v>1024434</v>
      </c>
      <c r="H63" s="5" t="n">
        <v>1615953</v>
      </c>
    </row>
    <row r="64" spans="1:8">
      <c r="A64" s="4" t="s">
        <v>728</v>
      </c>
    </row>
    <row r="65" spans="1:8">
      <c r="A65" s="3" t="s">
        <v>705</v>
      </c>
    </row>
    <row r="66" spans="1:8">
      <c r="A66" s="4" t="s">
        <v>724</v>
      </c>
      <c r="F66" s="6" t="n">
        <v>2300000</v>
      </c>
    </row>
    <row r="67" spans="1:8">
      <c r="A67" s="4" t="s">
        <v>729</v>
      </c>
    </row>
    <row r="68" spans="1:8">
      <c r="A68" s="3" t="s">
        <v>705</v>
      </c>
    </row>
    <row r="69" spans="1:8">
      <c r="A69" s="4" t="s">
        <v>674</v>
      </c>
      <c r="F69" s="4" t="s">
        <v>428</v>
      </c>
    </row>
    <row r="70" spans="1:8">
      <c r="A70" s="4" t="s">
        <v>730</v>
      </c>
    </row>
    <row r="71" spans="1:8">
      <c r="A71" s="3" t="s">
        <v>705</v>
      </c>
    </row>
    <row r="72" spans="1:8">
      <c r="A72" s="4" t="s">
        <v>713</v>
      </c>
      <c r="F72" s="5" t="n">
        <v>1310257</v>
      </c>
    </row>
    <row r="73" spans="1:8">
      <c r="A73" s="4" t="s">
        <v>731</v>
      </c>
    </row>
    <row r="74" spans="1:8">
      <c r="A74" s="3" t="s">
        <v>705</v>
      </c>
    </row>
    <row r="75" spans="1:8">
      <c r="A75" s="4" t="s">
        <v>706</v>
      </c>
      <c r="C75" s="6" t="n">
        <v>0</v>
      </c>
      <c r="D75" s="6" t="n">
        <v>0</v>
      </c>
      <c r="E75" s="6" t="n">
        <v>0</v>
      </c>
      <c r="F75" s="6" t="n">
        <v>0</v>
      </c>
    </row>
    <row r="76" spans="1:8">
      <c r="A76" s="4" t="s">
        <v>732</v>
      </c>
      <c r="C76" s="6" t="n">
        <v>0</v>
      </c>
      <c r="E76" s="6" t="n">
        <v>0</v>
      </c>
    </row>
    <row r="77" spans="1:8">
      <c r="A77" s="4" t="s">
        <v>733</v>
      </c>
      <c r="C77" s="5" t="n">
        <v>0</v>
      </c>
      <c r="E77" s="5" t="n">
        <v>0</v>
      </c>
    </row>
    <row r="78" spans="1:8">
      <c r="A78" s="4" t="s">
        <v>734</v>
      </c>
    </row>
    <row r="79" spans="1:8">
      <c r="A79" s="3" t="s">
        <v>705</v>
      </c>
    </row>
    <row r="80" spans="1:8">
      <c r="A80" s="4" t="s">
        <v>709</v>
      </c>
      <c r="C80" s="6" t="n">
        <v>0</v>
      </c>
      <c r="E80" s="6" t="n">
        <v>0</v>
      </c>
    </row>
    <row r="81" spans="1:8">
      <c r="A81" s="4" t="s">
        <v>735</v>
      </c>
      <c r="E81" s="4" t="s">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c r="C1" s="2" t="s">
        <v>157</v>
      </c>
    </row>
    <row r="2" spans="1:3">
      <c r="B2" s="2" t="s">
        <v>2</v>
      </c>
      <c r="C2" s="2" t="s">
        <v>30</v>
      </c>
    </row>
    <row r="3" spans="1:3">
      <c r="A3" s="3" t="s">
        <v>737</v>
      </c>
    </row>
    <row r="4" spans="1:3">
      <c r="A4" s="4" t="s">
        <v>738</v>
      </c>
      <c r="B4" s="5" t="n">
        <v>49501</v>
      </c>
    </row>
    <row r="5" spans="1:3">
      <c r="A5" s="4" t="s">
        <v>739</v>
      </c>
      <c r="B5" s="5" t="n">
        <v>-10000</v>
      </c>
    </row>
    <row r="6" spans="1:3">
      <c r="A6" s="4" t="s">
        <v>740</v>
      </c>
      <c r="B6" s="5" t="n">
        <v>39501</v>
      </c>
      <c r="C6" s="5" t="n">
        <v>49501</v>
      </c>
    </row>
    <row r="7" spans="1:3">
      <c r="A7" s="4" t="s">
        <v>741</v>
      </c>
      <c r="B7" s="5" t="n">
        <v>39501</v>
      </c>
    </row>
    <row r="8" spans="1:3">
      <c r="A8" s="4" t="s">
        <v>742</v>
      </c>
      <c r="B8" s="7" t="n">
        <v>10.22</v>
      </c>
    </row>
    <row r="9" spans="1:3">
      <c r="A9" s="4" t="s">
        <v>743</v>
      </c>
      <c r="B9" s="8" t="n">
        <v>-13.68</v>
      </c>
    </row>
    <row r="10" spans="1:3">
      <c r="A10" s="4" t="s">
        <v>744</v>
      </c>
      <c r="B10" s="8" t="n">
        <v>9.34</v>
      </c>
      <c r="C10" s="7" t="n">
        <v>10.22</v>
      </c>
    </row>
    <row r="11" spans="1:3">
      <c r="A11" s="4" t="s">
        <v>745</v>
      </c>
      <c r="B11" s="7" t="n">
        <v>9.34</v>
      </c>
    </row>
    <row r="12" spans="1:3">
      <c r="A12" s="4" t="s">
        <v>746</v>
      </c>
      <c r="B12" s="4" t="s">
        <v>747</v>
      </c>
      <c r="C12" s="4" t="s">
        <v>748</v>
      </c>
    </row>
    <row r="13" spans="1:3">
      <c r="A13" s="4" t="s">
        <v>749</v>
      </c>
      <c r="B13" s="4" t="s">
        <v>747</v>
      </c>
    </row>
    <row r="14" spans="1:3">
      <c r="A14" s="3" t="s">
        <v>750</v>
      </c>
    </row>
    <row r="15" spans="1:3">
      <c r="A15" s="4" t="s">
        <v>740</v>
      </c>
      <c r="B1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51</v>
      </c>
      <c r="B1" s="2" t="s">
        <v>1</v>
      </c>
      <c r="C1" s="2" t="s">
        <v>157</v>
      </c>
    </row>
    <row r="2" spans="1:3">
      <c r="B2" s="2" t="s">
        <v>2</v>
      </c>
      <c r="C2" s="2" t="s">
        <v>30</v>
      </c>
    </row>
    <row r="3" spans="1:3">
      <c r="A3" s="3" t="s">
        <v>737</v>
      </c>
    </row>
    <row r="4" spans="1:3">
      <c r="A4" s="4" t="s">
        <v>738</v>
      </c>
      <c r="B4" s="5" t="n">
        <v>200000</v>
      </c>
    </row>
    <row r="5" spans="1:3">
      <c r="A5" s="4" t="s">
        <v>752</v>
      </c>
      <c r="B5" s="4" t="s">
        <v>59</v>
      </c>
    </row>
    <row r="6" spans="1:3">
      <c r="A6" s="4" t="s">
        <v>740</v>
      </c>
      <c r="B6" s="5" t="n">
        <v>200000</v>
      </c>
      <c r="C6" s="5" t="n">
        <v>200000</v>
      </c>
    </row>
    <row r="7" spans="1:3">
      <c r="A7" s="4" t="s">
        <v>741</v>
      </c>
      <c r="B7" s="5" t="n">
        <v>200000</v>
      </c>
    </row>
    <row r="8" spans="1:3">
      <c r="A8" s="4" t="s">
        <v>742</v>
      </c>
      <c r="B8" s="7" t="n">
        <v>13.32</v>
      </c>
    </row>
    <row r="9" spans="1:3">
      <c r="A9" s="4" t="s">
        <v>753</v>
      </c>
      <c r="B9" s="4" t="s">
        <v>59</v>
      </c>
    </row>
    <row r="10" spans="1:3">
      <c r="A10" s="4" t="s">
        <v>744</v>
      </c>
      <c r="B10" s="8" t="n">
        <v>13.32</v>
      </c>
      <c r="C10" s="7" t="n">
        <v>13.32</v>
      </c>
    </row>
    <row r="11" spans="1:3">
      <c r="A11" s="4" t="s">
        <v>745</v>
      </c>
      <c r="B11" s="7" t="n">
        <v>13.32</v>
      </c>
    </row>
    <row r="12" spans="1:3">
      <c r="A12" s="4" t="s">
        <v>746</v>
      </c>
      <c r="B12" s="4" t="s">
        <v>754</v>
      </c>
      <c r="C12" s="4" t="s">
        <v>755</v>
      </c>
    </row>
    <row r="13" spans="1:3">
      <c r="A13" s="4" t="s">
        <v>749</v>
      </c>
      <c r="B13" s="4" t="s">
        <v>754</v>
      </c>
    </row>
    <row r="14" spans="1:3">
      <c r="A14" s="3" t="s">
        <v>750</v>
      </c>
    </row>
    <row r="15" spans="1:3">
      <c r="A15" s="4" t="s">
        <v>735</v>
      </c>
      <c r="B15" s="4" t="s">
        <v>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6</v>
      </c>
      <c r="B1" s="2" t="s">
        <v>1</v>
      </c>
      <c r="C1" s="2" t="s">
        <v>157</v>
      </c>
    </row>
    <row r="2" spans="1:3">
      <c r="B2" s="2" t="s">
        <v>2</v>
      </c>
      <c r="C2" s="2" t="s">
        <v>30</v>
      </c>
    </row>
    <row r="3" spans="1:3">
      <c r="A3" s="4" t="s">
        <v>380</v>
      </c>
    </row>
    <row r="4" spans="1:3">
      <c r="A4" s="3" t="s">
        <v>757</v>
      </c>
    </row>
    <row r="5" spans="1:3">
      <c r="A5" s="4" t="s">
        <v>758</v>
      </c>
      <c r="B5" s="5" t="n">
        <v>292989</v>
      </c>
    </row>
    <row r="6" spans="1:3">
      <c r="A6" s="4" t="s">
        <v>713</v>
      </c>
      <c r="B6" s="5" t="n">
        <v>464576</v>
      </c>
    </row>
    <row r="7" spans="1:3">
      <c r="A7" s="4" t="s">
        <v>759</v>
      </c>
      <c r="B7" s="5" t="n">
        <v>-235296</v>
      </c>
    </row>
    <row r="8" spans="1:3">
      <c r="A8" s="4" t="s">
        <v>760</v>
      </c>
      <c r="B8" s="5" t="n">
        <v>522269</v>
      </c>
      <c r="C8" s="5" t="n">
        <v>292989</v>
      </c>
    </row>
    <row r="9" spans="1:3">
      <c r="A9" s="4" t="s">
        <v>761</v>
      </c>
      <c r="B9" s="7" t="n">
        <v>3.72</v>
      </c>
    </row>
    <row r="10" spans="1:3">
      <c r="A10" s="4" t="s">
        <v>762</v>
      </c>
      <c r="B10" s="8" t="n">
        <v>0.86</v>
      </c>
    </row>
    <row r="11" spans="1:3">
      <c r="A11" s="4" t="s">
        <v>763</v>
      </c>
      <c r="B11" s="8" t="n">
        <v>-1.7</v>
      </c>
    </row>
    <row r="12" spans="1:3">
      <c r="A12" s="4" t="s">
        <v>764</v>
      </c>
      <c r="B12" s="7" t="n">
        <v>2.09</v>
      </c>
      <c r="C12" s="7" t="n">
        <v>3.72</v>
      </c>
    </row>
    <row r="13" spans="1:3">
      <c r="A13" s="4" t="s">
        <v>765</v>
      </c>
      <c r="B13" s="4" t="s">
        <v>479</v>
      </c>
      <c r="C13" s="4" t="s">
        <v>766</v>
      </c>
    </row>
    <row r="14" spans="1:3">
      <c r="A14" s="4" t="s">
        <v>379</v>
      </c>
    </row>
    <row r="15" spans="1:3">
      <c r="A15" s="3" t="s">
        <v>757</v>
      </c>
    </row>
    <row r="16" spans="1:3">
      <c r="A16" s="4" t="s">
        <v>758</v>
      </c>
      <c r="B16" s="5" t="n">
        <v>2219818</v>
      </c>
    </row>
    <row r="17" spans="1:3">
      <c r="A17" s="4" t="s">
        <v>759</v>
      </c>
      <c r="B17" s="5" t="n">
        <v>-289671</v>
      </c>
    </row>
    <row r="18" spans="1:3">
      <c r="A18" s="4" t="s">
        <v>767</v>
      </c>
      <c r="B18" s="5" t="n">
        <v>-350913</v>
      </c>
    </row>
    <row r="19" spans="1:3">
      <c r="A19" s="4" t="s">
        <v>760</v>
      </c>
      <c r="B19" s="5" t="n">
        <v>1579234</v>
      </c>
      <c r="C19" s="5" t="n">
        <v>2219818</v>
      </c>
    </row>
    <row r="20" spans="1:3">
      <c r="A20" s="4" t="s">
        <v>761</v>
      </c>
      <c r="B20" s="7" t="n">
        <v>4.47</v>
      </c>
    </row>
    <row r="21" spans="1:3">
      <c r="A21" s="4" t="s">
        <v>763</v>
      </c>
      <c r="B21" s="8" t="n">
        <v>-4.68</v>
      </c>
    </row>
    <row r="22" spans="1:3">
      <c r="A22" s="4" t="s">
        <v>768</v>
      </c>
      <c r="B22" s="8" t="n">
        <v>-6.29</v>
      </c>
    </row>
    <row r="23" spans="1:3">
      <c r="A23" s="4" t="s">
        <v>764</v>
      </c>
      <c r="B23" s="7" t="n">
        <v>4.03</v>
      </c>
      <c r="C23" s="7" t="n">
        <v>4.47</v>
      </c>
    </row>
    <row r="24" spans="1:3">
      <c r="A24" s="4" t="s">
        <v>765</v>
      </c>
      <c r="B24" s="4" t="s">
        <v>769</v>
      </c>
      <c r="C24" s="4" t="s">
        <v>769</v>
      </c>
    </row>
    <row r="25" spans="1:3">
      <c r="A25" s="4" t="s">
        <v>727</v>
      </c>
    </row>
    <row r="26" spans="1:3">
      <c r="A26" s="3" t="s">
        <v>757</v>
      </c>
    </row>
    <row r="27" spans="1:3">
      <c r="A27" s="4" t="s">
        <v>758</v>
      </c>
      <c r="B27" s="5" t="n">
        <v>1615953</v>
      </c>
    </row>
    <row r="28" spans="1:3">
      <c r="A28" s="4" t="s">
        <v>759</v>
      </c>
      <c r="B28" s="5" t="n">
        <v>-551519</v>
      </c>
    </row>
    <row r="29" spans="1:3">
      <c r="A29" s="4" t="s">
        <v>767</v>
      </c>
      <c r="B29" s="5" t="n">
        <v>-40000</v>
      </c>
    </row>
    <row r="30" spans="1:3">
      <c r="A30" s="4" t="s">
        <v>760</v>
      </c>
      <c r="B30" s="5" t="n">
        <v>1024434</v>
      </c>
      <c r="C30" s="5" t="n">
        <v>1615953</v>
      </c>
    </row>
    <row r="31" spans="1:3">
      <c r="A31" s="4" t="s">
        <v>761</v>
      </c>
      <c r="B31" s="7" t="n">
        <v>2.24</v>
      </c>
    </row>
    <row r="32" spans="1:3">
      <c r="A32" s="4" t="s">
        <v>763</v>
      </c>
      <c r="B32" s="8" t="n">
        <v>-2.86</v>
      </c>
    </row>
    <row r="33" spans="1:3">
      <c r="A33" s="4" t="s">
        <v>768</v>
      </c>
      <c r="B33" s="8" t="n">
        <v>-1.76</v>
      </c>
    </row>
    <row r="34" spans="1:3">
      <c r="A34" s="4" t="s">
        <v>764</v>
      </c>
      <c r="B34" s="7" t="n">
        <v>1.92</v>
      </c>
      <c r="C34" s="7" t="n">
        <v>2.24</v>
      </c>
    </row>
    <row r="35" spans="1:3">
      <c r="A35" s="4" t="s">
        <v>765</v>
      </c>
      <c r="B35" s="4" t="s">
        <v>717</v>
      </c>
      <c r="C35" s="4" t="s">
        <v>7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56</v>
      </c>
      <c r="B1" s="2" t="s">
        <v>83</v>
      </c>
      <c r="D1" s="2" t="s">
        <v>1</v>
      </c>
      <c r="F1" s="2" t="s">
        <v>157</v>
      </c>
    </row>
    <row r="2" spans="1:9">
      <c r="B2" s="2" t="s">
        <v>2</v>
      </c>
      <c r="C2" s="2" t="s">
        <v>84</v>
      </c>
      <c r="D2" s="2" t="s">
        <v>2</v>
      </c>
      <c r="E2" s="2" t="s">
        <v>84</v>
      </c>
      <c r="F2" s="2" t="s">
        <v>30</v>
      </c>
      <c r="G2" s="2" t="s">
        <v>2</v>
      </c>
      <c r="H2" s="2" t="s">
        <v>30</v>
      </c>
      <c r="I2" s="2" t="s">
        <v>84</v>
      </c>
    </row>
    <row r="3" spans="1:9">
      <c r="A3" s="3" t="s">
        <v>158</v>
      </c>
    </row>
    <row r="4" spans="1:9">
      <c r="A4" s="4" t="s">
        <v>159</v>
      </c>
      <c r="D4" s="6" t="n">
        <v>-5067</v>
      </c>
      <c r="E4" s="6" t="n">
        <v>1654</v>
      </c>
    </row>
    <row r="5" spans="1:9">
      <c r="A5" s="4" t="s">
        <v>160</v>
      </c>
      <c r="B5" s="6" t="n">
        <v>-1309</v>
      </c>
      <c r="C5" s="6" t="n">
        <v>1388</v>
      </c>
      <c r="D5" s="5" t="n">
        <v>-121883</v>
      </c>
      <c r="E5" s="5" t="n">
        <v>2731</v>
      </c>
    </row>
    <row r="6" spans="1:9">
      <c r="A6" s="4" t="s">
        <v>161</v>
      </c>
      <c r="B6" s="5" t="n">
        <v>-1835</v>
      </c>
      <c r="C6" s="5" t="n">
        <v>3301</v>
      </c>
      <c r="D6" s="5" t="n">
        <v>-5067</v>
      </c>
      <c r="E6" s="5" t="n">
        <v>1654</v>
      </c>
    </row>
    <row r="7" spans="1:9">
      <c r="A7" s="3" t="s">
        <v>162</v>
      </c>
    </row>
    <row r="8" spans="1:9">
      <c r="A8" s="4" t="s">
        <v>163</v>
      </c>
      <c r="D8" s="5" t="n">
        <v>121</v>
      </c>
    </row>
    <row r="9" spans="1:9">
      <c r="A9" s="4" t="s">
        <v>164</v>
      </c>
      <c r="D9" s="5" t="n">
        <v>1763</v>
      </c>
      <c r="E9" s="5" t="n">
        <v>1225</v>
      </c>
    </row>
    <row r="10" spans="1:9">
      <c r="A10" s="4" t="s">
        <v>122</v>
      </c>
      <c r="D10" s="5" t="n">
        <v>1293</v>
      </c>
      <c r="E10" s="5" t="n">
        <v>3615</v>
      </c>
    </row>
    <row r="11" spans="1:9">
      <c r="A11" s="4" t="s">
        <v>165</v>
      </c>
      <c r="D11" s="5" t="n">
        <v>3256</v>
      </c>
      <c r="E11" s="5" t="n">
        <v>1889</v>
      </c>
    </row>
    <row r="12" spans="1:9">
      <c r="A12" s="4" t="s">
        <v>166</v>
      </c>
      <c r="B12" s="5" t="n">
        <v>-100</v>
      </c>
      <c r="C12" s="5" t="n">
        <v>0</v>
      </c>
      <c r="D12" s="5" t="n">
        <v>329</v>
      </c>
      <c r="E12" s="5" t="n">
        <v>0</v>
      </c>
    </row>
    <row r="13" spans="1:9">
      <c r="A13" s="4" t="s">
        <v>167</v>
      </c>
      <c r="D13" s="5" t="n">
        <v>3096</v>
      </c>
    </row>
    <row r="14" spans="1:9">
      <c r="A14" s="4" t="s">
        <v>88</v>
      </c>
      <c r="C14" s="5" t="n">
        <v>1975</v>
      </c>
      <c r="E14" s="5" t="n">
        <v>7117</v>
      </c>
    </row>
    <row r="15" spans="1:9">
      <c r="A15" s="4" t="s">
        <v>53</v>
      </c>
      <c r="D15" s="5" t="n">
        <v>-9292</v>
      </c>
      <c r="E15" s="5" t="n">
        <v>1485</v>
      </c>
    </row>
    <row r="16" spans="1:9">
      <c r="A16" s="3" t="s">
        <v>168</v>
      </c>
    </row>
    <row r="17" spans="1:9">
      <c r="A17" s="4" t="s">
        <v>169</v>
      </c>
      <c r="D17" s="5" t="n">
        <v>3574</v>
      </c>
      <c r="E17" s="5" t="n">
        <v>2069</v>
      </c>
    </row>
    <row r="18" spans="1:9">
      <c r="A18" s="4" t="s">
        <v>170</v>
      </c>
      <c r="D18" s="5" t="n">
        <v>-1236</v>
      </c>
      <c r="E18" s="5" t="n">
        <v>-4373</v>
      </c>
    </row>
    <row r="19" spans="1:9">
      <c r="A19" s="4" t="s">
        <v>45</v>
      </c>
      <c r="D19" s="5" t="n">
        <v>-1218</v>
      </c>
      <c r="E19" s="5" t="n">
        <v>-4070</v>
      </c>
    </row>
    <row r="20" spans="1:9">
      <c r="A20" s="4" t="s">
        <v>171</v>
      </c>
      <c r="D20" s="5" t="n">
        <v>-1437</v>
      </c>
      <c r="E20" s="5" t="n">
        <v>-1577</v>
      </c>
    </row>
    <row r="21" spans="1:9">
      <c r="A21" s="4" t="s">
        <v>172</v>
      </c>
      <c r="D21" s="5" t="n">
        <v>-2961</v>
      </c>
      <c r="E21" s="5" t="n">
        <v>4326</v>
      </c>
    </row>
    <row r="22" spans="1:9">
      <c r="A22" s="4" t="s">
        <v>173</v>
      </c>
      <c r="D22" s="5" t="n">
        <v>-7779</v>
      </c>
      <c r="E22" s="5" t="n">
        <v>13360</v>
      </c>
    </row>
    <row r="23" spans="1:9">
      <c r="A23" s="4" t="s">
        <v>174</v>
      </c>
      <c r="D23" s="5" t="n">
        <v>6955</v>
      </c>
      <c r="E23" s="5" t="n">
        <v>3364</v>
      </c>
    </row>
    <row r="24" spans="1:9">
      <c r="A24" s="4" t="s">
        <v>175</v>
      </c>
      <c r="D24" s="5" t="n">
        <v>-824</v>
      </c>
      <c r="E24" s="5" t="n">
        <v>16724</v>
      </c>
    </row>
    <row r="25" spans="1:9">
      <c r="A25" s="3" t="s">
        <v>176</v>
      </c>
    </row>
    <row r="26" spans="1:9">
      <c r="A26" s="4" t="s">
        <v>177</v>
      </c>
      <c r="D26" s="5" t="n">
        <v>-70</v>
      </c>
      <c r="E26" s="5" t="n">
        <v>-119</v>
      </c>
    </row>
    <row r="27" spans="1:9">
      <c r="A27" s="4" t="s">
        <v>178</v>
      </c>
      <c r="D27" s="5" t="n">
        <v>-47</v>
      </c>
      <c r="E27" s="5" t="n">
        <v>-3725</v>
      </c>
    </row>
    <row r="28" spans="1:9">
      <c r="A28" s="4" t="s">
        <v>179</v>
      </c>
      <c r="E28" s="5" t="n">
        <v>4356</v>
      </c>
    </row>
    <row r="29" spans="1:9">
      <c r="A29" s="4" t="s">
        <v>180</v>
      </c>
      <c r="D29" s="5" t="n">
        <v>165928</v>
      </c>
    </row>
    <row r="30" spans="1:9">
      <c r="A30" s="4" t="s">
        <v>181</v>
      </c>
      <c r="D30" s="5" t="n">
        <v>165811</v>
      </c>
      <c r="E30" s="5" t="n">
        <v>512</v>
      </c>
    </row>
    <row r="31" spans="1:9">
      <c r="A31" s="4" t="s">
        <v>182</v>
      </c>
      <c r="D31" s="5" t="n">
        <v>-44</v>
      </c>
      <c r="E31" s="5" t="n">
        <v>-34</v>
      </c>
    </row>
    <row r="32" spans="1:9">
      <c r="A32" s="4" t="s">
        <v>183</v>
      </c>
      <c r="D32" s="5" t="n">
        <v>165767</v>
      </c>
      <c r="E32" s="5" t="n">
        <v>478</v>
      </c>
    </row>
    <row r="33" spans="1:9">
      <c r="A33" s="3" t="s">
        <v>184</v>
      </c>
    </row>
    <row r="34" spans="1:9">
      <c r="A34" s="4" t="s">
        <v>185</v>
      </c>
      <c r="D34" s="5" t="n">
        <v>-168161</v>
      </c>
      <c r="E34" s="5" t="n">
        <v>-14756</v>
      </c>
    </row>
    <row r="35" spans="1:9">
      <c r="A35" s="4" t="s">
        <v>186</v>
      </c>
      <c r="E35" s="5" t="n">
        <v>-400</v>
      </c>
    </row>
    <row r="36" spans="1:9">
      <c r="A36" s="4" t="s">
        <v>187</v>
      </c>
      <c r="D36" s="5" t="n">
        <v>-248</v>
      </c>
      <c r="E36" s="5" t="n">
        <v>-2002</v>
      </c>
    </row>
    <row r="37" spans="1:9">
      <c r="A37" s="4" t="s">
        <v>188</v>
      </c>
      <c r="D37" s="5" t="n">
        <v>-3139</v>
      </c>
      <c r="E37" s="5" t="n">
        <v>-4187</v>
      </c>
    </row>
    <row r="38" spans="1:9">
      <c r="A38" s="4" t="s">
        <v>189</v>
      </c>
      <c r="D38" s="5" t="n">
        <v>-171548</v>
      </c>
      <c r="E38" s="5" t="n">
        <v>-21345</v>
      </c>
    </row>
    <row r="39" spans="1:9">
      <c r="A39" s="4" t="s">
        <v>190</v>
      </c>
      <c r="D39" s="5" t="n">
        <v>-574</v>
      </c>
      <c r="E39" s="5" t="n">
        <v>-650</v>
      </c>
    </row>
    <row r="40" spans="1:9">
      <c r="A40" s="4" t="s">
        <v>191</v>
      </c>
      <c r="D40" s="5" t="n">
        <v>-172122</v>
      </c>
      <c r="E40" s="5" t="n">
        <v>-21995</v>
      </c>
    </row>
    <row r="41" spans="1:9">
      <c r="A41" s="4" t="s">
        <v>192</v>
      </c>
      <c r="D41" s="5" t="n">
        <v>-7179</v>
      </c>
      <c r="E41" s="5" t="n">
        <v>-4793</v>
      </c>
    </row>
    <row r="42" spans="1:9">
      <c r="A42" s="4" t="s">
        <v>193</v>
      </c>
      <c r="D42" s="5" t="n">
        <v>16138</v>
      </c>
      <c r="E42" s="5" t="n">
        <v>20433</v>
      </c>
      <c r="F42" s="6" t="n">
        <v>20433</v>
      </c>
    </row>
    <row r="43" spans="1:9">
      <c r="A43" s="4" t="s">
        <v>194</v>
      </c>
      <c r="B43" s="5" t="n">
        <v>8959</v>
      </c>
      <c r="C43" s="5" t="n">
        <v>15640</v>
      </c>
      <c r="D43" s="5" t="n">
        <v>8959</v>
      </c>
      <c r="E43" s="5" t="n">
        <v>15640</v>
      </c>
      <c r="F43" s="5" t="n">
        <v>16138</v>
      </c>
    </row>
    <row r="44" spans="1:9">
      <c r="A44" s="3" t="s">
        <v>195</v>
      </c>
    </row>
    <row r="45" spans="1:9">
      <c r="A45" s="4" t="s">
        <v>32</v>
      </c>
      <c r="G45" s="6" t="n">
        <v>6919</v>
      </c>
      <c r="H45" s="6" t="n">
        <v>14106</v>
      </c>
      <c r="I45" s="6" t="n">
        <v>13607</v>
      </c>
    </row>
    <row r="46" spans="1:9">
      <c r="A46" s="4" t="s">
        <v>33</v>
      </c>
      <c r="G46" s="5" t="n">
        <v>2040</v>
      </c>
      <c r="H46" s="5" t="n">
        <v>2032</v>
      </c>
      <c r="I46" s="5" t="n">
        <v>2033</v>
      </c>
    </row>
    <row r="47" spans="1:9">
      <c r="A47" s="4" t="s">
        <v>196</v>
      </c>
      <c r="B47" s="6" t="n">
        <v>8959</v>
      </c>
      <c r="C47" s="6" t="n">
        <v>15640</v>
      </c>
      <c r="D47" s="5" t="n">
        <v>16138</v>
      </c>
      <c r="E47" s="5" t="n">
        <v>20433</v>
      </c>
      <c r="F47" s="6" t="n">
        <v>20433</v>
      </c>
      <c r="G47" s="6" t="n">
        <v>8959</v>
      </c>
      <c r="H47" s="6" t="n">
        <v>16138</v>
      </c>
      <c r="I47" s="6" t="n">
        <v>15640</v>
      </c>
    </row>
    <row r="48" spans="1:9">
      <c r="A48" s="3" t="s">
        <v>197</v>
      </c>
    </row>
    <row r="49" spans="1:9">
      <c r="A49" s="4" t="s">
        <v>198</v>
      </c>
      <c r="D49" s="5" t="n">
        <v>29278</v>
      </c>
      <c r="E49" s="5" t="n">
        <v>29566</v>
      </c>
    </row>
    <row r="50" spans="1:9">
      <c r="A50" s="4" t="s">
        <v>199</v>
      </c>
      <c r="D50" s="5" t="n">
        <v>38</v>
      </c>
    </row>
    <row r="51" spans="1:9">
      <c r="A51" s="3" t="s">
        <v>200</v>
      </c>
    </row>
    <row r="52" spans="1:9">
      <c r="A52" s="4" t="s">
        <v>201</v>
      </c>
      <c r="E52" s="5" t="n">
        <v>303</v>
      </c>
    </row>
    <row r="53" spans="1:9">
      <c r="A53" s="4" t="s">
        <v>202</v>
      </c>
      <c r="E53" s="5" t="n">
        <v>228</v>
      </c>
    </row>
    <row r="54" spans="1:9">
      <c r="A54" s="4" t="s">
        <v>203</v>
      </c>
      <c r="E54" s="6" t="n">
        <v>441</v>
      </c>
    </row>
    <row r="55" spans="1:9">
      <c r="A55" s="4" t="s">
        <v>204</v>
      </c>
      <c r="D55" s="6" t="n">
        <v>-3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1:23Z</dcterms:created>
  <dcterms:modified xmlns:dcterms="http://purl.org/dc/terms/" xmlns:xsi="http://www.w3.org/2001/XMLSchema-instance" xsi:type="dcterms:W3CDTF">2019-08-09T16:21:23Z</dcterms:modified>
</cp:coreProperties>
</file>